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Property and Equipment, Net" sheetId="10" state="visible" r:id="rId10"/>
    <sheet xmlns:r="http://schemas.openxmlformats.org/officeDocument/2006/relationships" name="Other Accrued Expen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Collaboration Agreement" sheetId="14" state="visible" r:id="rId14"/>
    <sheet xmlns:r="http://schemas.openxmlformats.org/officeDocument/2006/relationships" name="Milestones and Research Agreem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Employee Benefit Plan" sheetId="18" state="visible" r:id="rId18"/>
    <sheet xmlns:r="http://schemas.openxmlformats.org/officeDocument/2006/relationships" name="Selected Quarterly Financial D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Marketable Sec_2" sheetId="22" state="visible" r:id="rId22"/>
    <sheet xmlns:r="http://schemas.openxmlformats.org/officeDocument/2006/relationships" name="Property and Equipment, Net (Ta" sheetId="23" state="visible" r:id="rId23"/>
    <sheet xmlns:r="http://schemas.openxmlformats.org/officeDocument/2006/relationships" name="Other Accrued Expen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Collaboration Agreement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elected Quarterly Financial _2" sheetId="30" state="visible" r:id="rId30"/>
    <sheet xmlns:r="http://schemas.openxmlformats.org/officeDocument/2006/relationships" name="Nature of Business - Additiona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stments in Marketable Sec_3" sheetId="35" state="visible" r:id="rId35"/>
    <sheet xmlns:r="http://schemas.openxmlformats.org/officeDocument/2006/relationships" name="Investments in Marketable Sec_4"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Other Accrued Expenses - Schedu" sheetId="39" state="visible" r:id="rId39"/>
    <sheet xmlns:r="http://schemas.openxmlformats.org/officeDocument/2006/relationships" name="Other Accrued Expenses - Additi"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Collaboration Agreement - Addit" sheetId="50" state="visible" r:id="rId50"/>
    <sheet xmlns:r="http://schemas.openxmlformats.org/officeDocument/2006/relationships" name="Collaboration Agreement - Sched" sheetId="51" state="visible" r:id="rId51"/>
    <sheet xmlns:r="http://schemas.openxmlformats.org/officeDocument/2006/relationships" name="Collaboration Agreement - Sch_2" sheetId="52" state="visible" r:id="rId52"/>
    <sheet xmlns:r="http://schemas.openxmlformats.org/officeDocument/2006/relationships" name="Milestones and Research Agree_2" sheetId="53" state="visible" r:id="rId53"/>
    <sheet xmlns:r="http://schemas.openxmlformats.org/officeDocument/2006/relationships" name="Income Taxes - Additional Infor" sheetId="54" state="visible" r:id="rId54"/>
    <sheet xmlns:r="http://schemas.openxmlformats.org/officeDocument/2006/relationships" name="Income Taxes - Effective Income" sheetId="55" state="visible" r:id="rId55"/>
    <sheet xmlns:r="http://schemas.openxmlformats.org/officeDocument/2006/relationships" name="Income Taxes - Components of De" sheetId="56" state="visible" r:id="rId56"/>
    <sheet xmlns:r="http://schemas.openxmlformats.org/officeDocument/2006/relationships" name="Income Taxes - Activity Related" sheetId="57" state="visible" r:id="rId57"/>
    <sheet xmlns:r="http://schemas.openxmlformats.org/officeDocument/2006/relationships" name="Leases - Additional Information" sheetId="58" state="visible" r:id="rId58"/>
    <sheet xmlns:r="http://schemas.openxmlformats.org/officeDocument/2006/relationships" name="Leases - Schedule of Quantitati" sheetId="59" state="visible" r:id="rId59"/>
    <sheet xmlns:r="http://schemas.openxmlformats.org/officeDocument/2006/relationships" name="Leases - Schedule of Maturities" sheetId="60" state="visible" r:id="rId60"/>
    <sheet xmlns:r="http://schemas.openxmlformats.org/officeDocument/2006/relationships" name="Employee Benefit Plan - Additio" sheetId="61" state="visible" r:id="rId61"/>
    <sheet xmlns:r="http://schemas.openxmlformats.org/officeDocument/2006/relationships" name="Selected Quarterly Financial _3" sheetId="62" state="visible" r:id="rId62"/>
  </sheets>
  <definedNames/>
  <calcPr calcId="124519" fullCalcOnLoad="1"/>
</workbook>
</file>

<file path=xl/sharedStrings.xml><?xml version="1.0" encoding="utf-8"?>
<sst xmlns="http://schemas.openxmlformats.org/spreadsheetml/2006/main" uniqueCount="664">
  <si>
    <t>Document And Entity Information - USD ($) $ in Millions</t>
  </si>
  <si>
    <t>12 Months Ended</t>
  </si>
  <si>
    <t>Dec. 31, 2019</t>
  </si>
  <si>
    <t>Mar. 02, 2020</t>
  </si>
  <si>
    <t>Jun. 28, 2019</t>
  </si>
  <si>
    <t>Cover [Abstract]</t>
  </si>
  <si>
    <t>Document Type</t>
  </si>
  <si>
    <t>10-K</t>
  </si>
  <si>
    <t>Document Annual Report</t>
  </si>
  <si>
    <t>true</t>
  </si>
  <si>
    <t>Document Transition Report</t>
  </si>
  <si>
    <t>false</t>
  </si>
  <si>
    <t>Document Period End Date</t>
  </si>
  <si>
    <t>Dec. 31,
		2019</t>
  </si>
  <si>
    <t>Entity File Number</t>
  </si>
  <si>
    <t>001-35005</t>
  </si>
  <si>
    <t>Entity Registrant Name</t>
  </si>
  <si>
    <t>ASSEMBLY BIOSCIENCES, INC.</t>
  </si>
  <si>
    <t>Entity Incorporation, State or Country Code</t>
  </si>
  <si>
    <t>DE</t>
  </si>
  <si>
    <t>Entity Tax Identification Number</t>
  </si>
  <si>
    <t>20-8729264</t>
  </si>
  <si>
    <t>Entity Address, Address Line One</t>
  </si>
  <si>
    <t>331 Oyster Point Blvd.</t>
  </si>
  <si>
    <t>Entity Address, Address Line Two</t>
  </si>
  <si>
    <t>Fourth Floor</t>
  </si>
  <si>
    <t>Entity Address, City or Town</t>
  </si>
  <si>
    <t>South San Francisco</t>
  </si>
  <si>
    <t>Entity Address, State or Province</t>
  </si>
  <si>
    <t>CA</t>
  </si>
  <si>
    <t>Entity Address, Postal Zip Code</t>
  </si>
  <si>
    <t>94080</t>
  </si>
  <si>
    <t>City Area Code</t>
  </si>
  <si>
    <t>833</t>
  </si>
  <si>
    <t>Local Phone Number</t>
  </si>
  <si>
    <t>509-4583</t>
  </si>
  <si>
    <t>Amendment Flag</t>
  </si>
  <si>
    <t>Document Fiscal Year Focus</t>
  </si>
  <si>
    <t>2019</t>
  </si>
  <si>
    <t>Document Fiscal Period Focus</t>
  </si>
  <si>
    <t>FY</t>
  </si>
  <si>
    <t>Entity Central Index Key</t>
  </si>
  <si>
    <t>0001426800</t>
  </si>
  <si>
    <t>Current Fiscal Year End Date</t>
  </si>
  <si>
    <t>--12-31</t>
  </si>
  <si>
    <t>Entity Current Reporting Status</t>
  </si>
  <si>
    <t>Yes</t>
  </si>
  <si>
    <t>Entity Interactive Data Current</t>
  </si>
  <si>
    <t>Entity Filer Category</t>
  </si>
  <si>
    <t>Accelerated Filer</t>
  </si>
  <si>
    <t>Trading Symbol</t>
  </si>
  <si>
    <t>ASMB</t>
  </si>
  <si>
    <t>Security Exchange Name</t>
  </si>
  <si>
    <t>NASDAQ</t>
  </si>
  <si>
    <t>Title of 12(b) Security</t>
  </si>
  <si>
    <t>Common Stock, $0.001 Par Value</t>
  </si>
  <si>
    <t>Entity Common Stock, Shares Outstanding</t>
  </si>
  <si>
    <t>Entity Shell Company</t>
  </si>
  <si>
    <t>Entity Emerging Growth Company</t>
  </si>
  <si>
    <t>Entity Small Business</t>
  </si>
  <si>
    <t>Entity Well-known Seasoned Issuer</t>
  </si>
  <si>
    <t>No</t>
  </si>
  <si>
    <t>Entity Voluntary Filers</t>
  </si>
  <si>
    <t>Entity Public Float</t>
  </si>
  <si>
    <t>Documents Incorporated by Reference</t>
  </si>
  <si>
    <t>Part III of this Annual Report on Form 10-K incorporates information by reference to portions of the definitive proxy statement for the Company’s Annual Meeting of Stockholders to be held in 2020, to be filed within 120 days of the registrant’s fiscal year ended December 31, 2019.</t>
  </si>
  <si>
    <t>CONSOLIDATED BALANCE SHEETS - USD ($) $ in Thousands</t>
  </si>
  <si>
    <t>Dec. 31, 2018</t>
  </si>
  <si>
    <t>Current assets</t>
  </si>
  <si>
    <t>Cash and cash equivalents</t>
  </si>
  <si>
    <t>Marketable securities</t>
  </si>
  <si>
    <t>Accounts receivable from collaboration</t>
  </si>
  <si>
    <t>Prepaid expenses and other current assets</t>
  </si>
  <si>
    <t>Total current assets</t>
  </si>
  <si>
    <t>Property and equipment, net</t>
  </si>
  <si>
    <t>Operating lease right-of-use assets</t>
  </si>
  <si>
    <t>Other assets</t>
  </si>
  <si>
    <t>Indefinite-lived intangible asset</t>
  </si>
  <si>
    <t>Goodwill</t>
  </si>
  <si>
    <t>Total assets</t>
  </si>
  <si>
    <t>Current liabilities</t>
  </si>
  <si>
    <t>Accounts payable</t>
  </si>
  <si>
    <t>Accrued clinical expenses</t>
  </si>
  <si>
    <t>Other accrued expenses</t>
  </si>
  <si>
    <t>Deferred revenue - short-term</t>
  </si>
  <si>
    <t>Operating lease liabilities - short-term</t>
  </si>
  <si>
    <t>Total current liabilities</t>
  </si>
  <si>
    <t>Deferred rent</t>
  </si>
  <si>
    <t>Deferred tax liabilities</t>
  </si>
  <si>
    <t>Deferred revenue - long-term</t>
  </si>
  <si>
    <t>Operating lease liabilities - long-term</t>
  </si>
  <si>
    <t>Total liabilities</t>
  </si>
  <si>
    <t>Commitments and contingencies</t>
  </si>
  <si>
    <t xml:space="preserve"> </t>
  </si>
  <si>
    <t>Stockholders' equity</t>
  </si>
  <si>
    <t>Preferred stock, $0.001 par value; 5,000,000 shares authorized; no shares issued or outstanding</t>
  </si>
  <si>
    <t>Common stock, $0.001 par value; 100,000,000 shares authorized as of December 31, 2019 and 2018; 32,558,307 and 25,495,425 shares issued and outstanding as of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7</t>
  </si>
  <si>
    <t>Income Statement [Abstract]</t>
  </si>
  <si>
    <t>Collaboration revenue</t>
  </si>
  <si>
    <t>Operating expenses:</t>
  </si>
  <si>
    <t>Research and development</t>
  </si>
  <si>
    <t>General and administrative</t>
  </si>
  <si>
    <t>Total operating expenses</t>
  </si>
  <si>
    <t>Loss from operations</t>
  </si>
  <si>
    <t>Other income (expenses)</t>
  </si>
  <si>
    <t>Interest and other income</t>
  </si>
  <si>
    <t>Other income (expense), net</t>
  </si>
  <si>
    <t>Total other income</t>
  </si>
  <si>
    <t>Loss before income taxes</t>
  </si>
  <si>
    <t>Income tax benefit (expense)</t>
  </si>
  <si>
    <t>Net loss</t>
  </si>
  <si>
    <t>Other comprehensive income</t>
  </si>
  <si>
    <t>Unrealized gain on marketable securities, net of tax</t>
  </si>
  <si>
    <t>Comprehensive loss</t>
  </si>
  <si>
    <t>Net loss per share, basic and diluted</t>
  </si>
  <si>
    <t>Weighted average common shares outstanding, basic and diluted</t>
  </si>
  <si>
    <t>CONSOLIDATED STATEMENTS OF CHANGES IN STOCKHOLDERS' EQUITY - USD ($) $ in Thousands</t>
  </si>
  <si>
    <t>Total</t>
  </si>
  <si>
    <t>Common Stock</t>
  </si>
  <si>
    <t>Additional Paid-in Capital</t>
  </si>
  <si>
    <t>Accumulated Other Comprehensive Loss</t>
  </si>
  <si>
    <t>Accumulated Deficit</t>
  </si>
  <si>
    <t>Balance at Dec. 31, 2016</t>
  </si>
  <si>
    <t>Balance (in shares) at Dec. 31, 2016</t>
  </si>
  <si>
    <t>Sale of common stock, net of underwriters' discount and costs</t>
  </si>
  <si>
    <t>Sale of common stock, net of underwriters' discount and costs (in shares)</t>
  </si>
  <si>
    <t>Issuance of common stock upon exercise of stock options</t>
  </si>
  <si>
    <t>Issuance of common stock upon exercise of stock options ( in shares )</t>
  </si>
  <si>
    <t>Stock-based compensation</t>
  </si>
  <si>
    <t>Balance at Dec. 31, 2017</t>
  </si>
  <si>
    <t>Balance (in shares) at Dec. 31, 2017</t>
  </si>
  <si>
    <t>Issuance of common stock under Employee Stock Purchase Plan (ESPP)</t>
  </si>
  <si>
    <t>Issuance of common stock under Employee Stock Purchase Plan (ESPP) (in shares)</t>
  </si>
  <si>
    <t>Issuance of shares of common stock for settlement of restricted stock units (RSUs)(in shares)</t>
  </si>
  <si>
    <t>Balance at Dec. 31, 2018</t>
  </si>
  <si>
    <t>Balance (in shares) at Dec. 31, 2018</t>
  </si>
  <si>
    <t>Sale of common stock and pre-funded warrants, net of underwriters' discount and costs</t>
  </si>
  <si>
    <t>Sale of common stock and pre-funded warrants, net of underwriters' discount and costs (in shares)</t>
  </si>
  <si>
    <t>Settlement of RSUs for cash</t>
  </si>
  <si>
    <t>Balance at Dec. 31, 2019</t>
  </si>
  <si>
    <t>Balance (in shares) at Dec. 31, 2019</t>
  </si>
  <si>
    <t>CONSOLIDATED STATEMENTS OF CASH FLOWS - USD ($) $ in Thousands</t>
  </si>
  <si>
    <t>Cash flows from operating activities</t>
  </si>
  <si>
    <t>Adjustments to reconcile net loss to net cash used in operating activities:</t>
  </si>
  <si>
    <t>Depreciation and amortization</t>
  </si>
  <si>
    <t>Net accretion and amortization of investments in marketable securities</t>
  </si>
  <si>
    <t>Non-cash rent expense</t>
  </si>
  <si>
    <t>Deferred income tax (benefit) expense</t>
  </si>
  <si>
    <t>Loss on disposal of fixed assets</t>
  </si>
  <si>
    <t>Other</t>
  </si>
  <si>
    <t>Changes in operating assets and liabilities:</t>
  </si>
  <si>
    <t>Deferred revenue</t>
  </si>
  <si>
    <t>Operating lease liabilities</t>
  </si>
  <si>
    <t>Net cash (used in) provided by operating activities</t>
  </si>
  <si>
    <t>Cash flows from investing activities</t>
  </si>
  <si>
    <t>Purchases of property and equipment</t>
  </si>
  <si>
    <t>Purchases of marketable securities</t>
  </si>
  <si>
    <t>Proceeds from maturities of marketable securities</t>
  </si>
  <si>
    <t>Proceeds from sale of marketable securities</t>
  </si>
  <si>
    <t>Net cash used in investing activities</t>
  </si>
  <si>
    <t>Cash flows from financing activities</t>
  </si>
  <si>
    <t>Proceeds from common stock and pre-funded warrants sold, net of underwriters' discount and costs</t>
  </si>
  <si>
    <t>Proceeds from the issuance of common stock under ESPP</t>
  </si>
  <si>
    <t>Proceeds from the exercise of stock options</t>
  </si>
  <si>
    <t>Net cash provided by financing activities</t>
  </si>
  <si>
    <t>Net increase (decrease) in cash and cash equivalents</t>
  </si>
  <si>
    <t>Cash and cash equivalents at the beginning of the period</t>
  </si>
  <si>
    <t>Cash and cash equivalents at the end of the period</t>
  </si>
  <si>
    <t>Supplemental non-cash investing and financing activities</t>
  </si>
  <si>
    <t>Operating lease liabilities arising from obtaining right-of-use assets</t>
  </si>
  <si>
    <t>Nature of Business</t>
  </si>
  <si>
    <t>Organization Consolidation And Presentation Of Financial Statements [Abstract]</t>
  </si>
  <si>
    <t>Note 1 - Nature of Business Overview Assembly Biosciences, Inc., together with its subsidiaries (Assembly or the Company), incorporated in Delaware in October 2005, is a clinical-stage biotechnology company advancing two innovative programs: a novel class of oral therapeutic candidates for the treatment of hepatitis B virus (HBV) infection and a novel class of oral live microbial biotherapeutic candidates, which are designed to treat disorders associated with the microbiome. The Company operates in one segment and, as of December 31, 2019, was headquartered in Carmel, Indiana with operations in South San Francisco, California and Groton, Connecticut. Effective January 1, 2020, the Company changed its corporate headquarters to its South San Francisco, California facility. The Company expects to continue maintaining its office in Carmel, Indiana for a period of time. The Company’s HBV-cure program is pursuing multiple drug candidates that inhibit the HBV lifecycle and block the generation of covalently closed circular DNA (cccDNA), with the aim of increasing the current low cure rates for patients with chronic HBV infection. Assembly has discovered multiple novel core inhibitors, which are small molecules that directly target and allosterically modify the HBV core (HBc) protein. The Company’s Microbiome program consists of a fully integrated platform that includes a disease-targeted strain isolation, identification, characterization and selection process, methods for strain purification and growth under current Good Manufacturing Practice (cGMP) conditions, and a licensed patented delivery system that the Company calls GEMICEL®, which is designed to allow for targeted oral delivery of live biologic and conventional therapies to the lower gastrointestinal (GI) tract. Using the Company’s microbiome platform capabilities, the Company is exploring product candidates for multiple disease indications, including ulcerative colitis (UC), Crohn’s disease and irritable bowel syndrome (IBS) with Allergan Pharmaceuticals International Limited (Allergan) in connection with its Research, Development, Collaboration, and License Agreement (the Collaboration Agreement), as well as immune-mediated and metabolic disorders and oncology, which indications the Company will pursue either internally or in collaboration with other parties.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primarily through the sale of equity securities, the proceeds from the exercise of warrants and stock options, the issuance of debt, an upfront payment related to the Collaboration Agreement, and research and development cost reimbursements from the Collaboration Agreement. The Company has incurred losses from operations since inception and expects to continue to incur substantial losses for the next several years as it continues its product development efforts. Management believes the Company currently has sufficient funds to meet its operating requirements for at least the next twelve months following the date that these consolidated financial statements are issued. If the Company cannot generate significant cash from its operations, it intends to obtain any additional funding it requires through strategic relationships, public or private equity or debt financings, grants or other arrangements (see Note 6 for recent sales of common stock). The Company cannot assure such funding will be available on reasonable terms, if at all. If the Company is unable to generate enough revenue from the Collaboration Agreement when needed or to secure additional sources of funding and receive related full and timely collections of amounts due, it may be necessary to significantly reduce the current rate of spending through reductions in staff and delaying, scaling back, or stopping certain research and development programs, including more costly clinical trials.</t>
  </si>
  <si>
    <t>Summary of Significant Accounting Policies and Recent Accounting Pronouncements</t>
  </si>
  <si>
    <t>Accounting Policies [Abstract]</t>
  </si>
  <si>
    <t>Note 2 - Summary of Significant Accounting Policies and Recent Accounting Pronouncements Basis of Presentation These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in consolidation. Use of Estimates The preparation of consolidated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revenue recognition, clinical trial accruals, recoverability and useful lives (indefinite or finite) of intangible assets, assessment of impairment of goodwill, provisions for income taxes, amounts receivable under the Collaboration Agreement, measurement of operating lease liabilities, and the fair value of stock options, stock appreciation rights, and restricted stock units (RSUs) granted to employees, directors, and consultant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Cash and cash equivalents All highly liquid investments with original maturities of three months or less at the time of purchase are considered to be cash equivalents. All of the Company’s cash equivalents have liquid markets and high credit ratings. The Company maintains its cash in bank deposits and other accounts, the balances of which, at times and at December 31, 2019 and 2018, exceed federally insured limits. Investments in Marketable Securities The Company invests its excess cash in debt securities with high credit ratings including but not limited to money market funds, asset backed securities, securities issued by the U.S. government and its agencies, corporate debt securities and commercial paper. The Company has designated its investments in marketable securities as available-for-sale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until their disposition. The Company reviews all available-for-sale securities at each period end to determine if they remain available-for-sale based on their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o date, there have been no declines in value deemed to be other than temporary for any of our investments in marketable securities. Goodwill and Indefinite-Lived Intangible Asset Goodwill and indefinite-lived intangible assets are reviewed for impairment at least annually in the fourth quarter, and more frequently if events or other changes in circumstances indicate that the carrying amount of the assets may not be recoverable. Impairment of goodwill and indefinite-lived intangibles is determined to exist when the fair value is less than the carrying value of the net assets being tested. 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As of October 1, 2019 the Company has determined through its quantitative impairment test that the fair value of its goodwill significantly exceeded the carrying value of its single reporting unit, and concluded that goodwill was not impaired. The Company has not recognized any goodwill impairment in any of the periods presented. Indefinite-Lived Intangible Asset The Company’s indefinite-lived intangible asset consists of IPR&amp;D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The Company classifies IPR&amp;D acquired in a business combination as an indefinite-lived intangible asset until the completion or abandonment of the associated research and development efforts. Upon completion of the associated research and development efforts, the Company performed a final test for impairment and will determine the useful life of the technology and begin amortizing the assets to reflect their use over their remaining lives. Upon permanent abandonment, the Company would write-off the remaining carrying amount of the associated IPR&amp;D intangible asset. Indefinite-lived intangible assets are not amortized, but instead are reviewed for impairment at least annually, or more frequently if events occur or circumstances change that would indicate the carrying amount may be impaired. In performing each annual impairment assessment and any interim impairment assessment, the Company determines if it should qualitatively assess whether it is more likely than not that the fair value of its IPR&amp;D asset is less than its carrying amount (the qualitative impairment test). If the Company concludes that is the case, or elect not to use qualitative impairment test, the Company would proceed with quantitatively determining the fair value of the IPR&amp;D asset and comparing its fair value to its carrying value to determine the amount of impairment, if any (the quantitative impairment test). When performing the quantitative impairment assessmen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judgmental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size of the patient population and cure rate, our competitive position in the marketplace, and appropriate discount and tax rates. Any impairment to be recorded is calculated as the difference between the fair value of the IPR&amp;D asset as of the date of the assessment with the carrying value of the IPR&amp;D asset on its consolidated balance shee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discussed below. Using these drivers of fair value, the Company identifies events and circumstances that may have an effect on the fair value of the IPR&amp;D asset since the last time the IPR&amp;D’s fair value was quantitatively determined. The Company then weighs these factors to determine and conclude if it is not more likely than not that the IPR&amp;D asset is impaired. If it is more likely than not that the IPR&amp;D asset is impaired, the Company proceeds with quantitatively determining the fair value of the IPR&amp;D asset. For 2019 , the Company elected to bypass the quantitative assessment and performed a qualitative impairment during the fourth quarter and concluded it is more likely than not the fair value of its IPR&amp;D asset exceeded its carrying value and no further testing was required. The Company did not recognize any IPR&amp;D impairment in any of the periods presented. Leases All of the Company’s leases are operating leases for facilities and equipment. Prior to January 1, 2019, the Company recognized related rent expense on a straight-line basis over the term of the lease. Incentives granted under the Company’s facilities lease, including allowances for leasehold improvements and rent holidays, were recognized as reductions to rental expense on a straight-line basis over the term of the lease. Deferred rent consisted of the difference between cash payments and the rent expense recognized.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operating lease right-of-use assets, operating lease liabilities - short-term, and operating lease liabilities - long-term in the Company’s consolidated balance sheet at December 31, 2019.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ight-of-use assets also include any lease payments made and exclude lease incentives. Lease expense is recognized on a straight-line basis over the expected lease term. Variable lease expenses are recorded when incurred. The Company has elected not to separate lease and non-lease components for its leased assets and accounts for all lease and non-lease components of its agreements as a single lease component. Long-lived Assets The Company monitors the carrying value of long-lived assets, including right-of-use operating lease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for any periods presented. Property and Equipment, Net Property and equipment are stated at cost and consist of lab and office equipment, leasehold improvements and computer hardware and software. The Company records depreciation under the straight-line method over the estimated useful lives of its property and equipment ranging from three to seven years. Leasehold improvements are amortized over the remaining terms of the respective leases or the estimated useful life of the leasehold improvements, whichever is less. Maintenance and repair costs are expensed as incurred. 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 The following tables present the fair value of the Company’s financial assets measured at fair value on a recurring basis using the above input categories (in thousands):
December 31, 2019
Level 1
Level 2
Level 3
Estimated Fair Value
Cash equivalents
Money market funds
$
33,095
$
—
$
—
$
33,095
U.S. and foreign corporate debt securities
—
4,999
—
4,999
U.S. and foreign commercial paper
—
4,484
—
4,484
Total cash equivalents
33,095
9,483
—
42,578
Short-term investments
U.S. and foreign corporate debt securities
—
72,486
—
72,486
Asset-backed securities
—
34,025
—
34,025
U.S. treasury securities
—
44,714
—
44,714
U.S. and foreign commercial paper
—
76,086
—
76,086
Total short-term investments
—
227,311
—
227,311
Total assets measured at fair value
$
33,095
$
236,794
$
—
$
269,889
December 31, 2018
Level 1
Level 2
Level 3
Estimated Fair Value
Cash equivalents
Money market fund
$
39,345
$
—
$
—
$
39,345
Total cash equivalents
39,345
—
—
39,345
Short-term investments
U.S. and foreign corporate debt securities
—
73,159
—
73,159
Asset-backed securities
—
28,419
—
28,419
U.S. treasury securities
—
19,895
—
19,895
U.S. and foreign commercial paper
—
55,136
—
55,136
Total short-term investments
—
176,609
—
176,609
Total assets measured at fair value
$
39,345
$
176,609
$
-
$
215,954
The Company estimates the fair value of its U.S. and foreign corporate debt securities, asset backed securities, U.S. treasury securities and U.S. and foreign commercial paper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have been no transfers between Level 1, Level 2 or Level 3 for any of the periods presented. See Note 3 for further information regarding the carrying value of our investments in marketable securities. Revenue Recognition and Accounts Receivable from Collaboration At the inception of an arrangement, we evaluate if a counterparty to a contract is a customer, if the arrangement is within the scope of revenue from contracts with customers guidance, and the term of the contract. We recognize revenue when the customer obtains control of promised goods or services in a contract for an amount that reflects the consideration we expect to receive in exchange for those goods or services. For contracts with customer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performance obligations under these arrangements may include licenses of intellectual property, options to license additional intellectual property, research and development services, delivery of manufactured product, and/or participation on joint steering committees. Allergan can select additional and/or back-up target indications to add to the licenses granted and also has the ability to enter into a contract manufacturing agreement with us for compound supply, and we have concluded that these rights are options. We evaluated whether such options contained material rights and concluded they were not offered at a discount that exceeds discounts available to other customers, and therefore were not material rights. The grant of additional licensing rights upon option exercises and contract manufacturing agreements will be accounted for as separate contracts when they occur. We have provided standard indemnification and protection of licensed intellectual property for our customer. These provisions are part of assurance that the licenses meet the agreements, representations and are not obligations to provide goods or services. We only apply the five-step model to contracts when it is probable that we will collect the consideration we are entitled to in exchange for the goods or services we transfer to the customer. As part of the accounting for contracts with customers, we must develop assumptions that require judgment to determine the standalone selling price of each performance obligation identified in the contract. We then allocate the total transaction price to each performance obligation based on the estimated standalone selling prices of each performance obligation. For the Allergan agreement, we estimated standalone selling prices of our performance obligations using income-based valuation approach for the estimated value a licensor of the compounds would receive. We recognize the amount of the transaction price that is allocated to the respective performance obligation when the performance obligation is satisfied or as it is satisfied as revenue . For our contract with Allergan, we recognize revenues for each of our distinct performance obligations as the related research and development services are performed because Allergan consumes the benefit of research and development work simultaneously as we perform these services. Upfront License Fees If a license to our intellectual property is determined to be distinct from the other performance obligations identified in the arrangement, we recognize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record revenues from certain milestones in a reporting period before the milestone is achieved if we conclude that achievement of the milestone is probable and that recognition of revenue related to the milestone will not result in a significant reversal in amounts recognized in future periods. We record a corresponding contract asset when this conclusion is reached. Milestone payments that have not been included in the transaction price to date are fully constrained. We re-evaluate the probability of achievement of such milestones and any related constraint each reporting period. We adjust our estimate of the overall transaction price, including the amount of collaborative revenue that was recorded, if necessary. Research and Development Service Payments We are reimbursed at a certain percentage for performing research and development services based on hours worked by our employees, at a fixed contractual rate per hour, and third-party pass-through costs we incur on a quarterly basis. Research and development service payments are included in the transaction price in the reporting period that we conclude that it is probable that recording revenue in the period will not result in a significant reversal in amounts recognized in future periods. Accounts receivable are recorded when the right to the research and development service payment consideration becomes unconditional. We record the full reimbursed portion of these expenses as collaboration revenue in our consolidated statements of operations as we consider performing research and development services to be a part of our ongoing and central operations. Sales-based Milestone and Royalty Payments Our customer may be required to pay us sales-based milestone payments or royalties on future sales of commercial products. We recognize revenues related to sales-based milestone and royalty payments upon the later to occur of (i) achievement of the collaborator’s underlying sales or (ii) satisfaction of any performance obligation(s) related to these sales, in each case assuming our licensed intellectual property is deemed to be the predominant item to which the sales-based milestones and/or royalties relate. We receive payments from our customer based on billing schedules established in each contract. Upfront payments and fees are recorded as deferred revenue upon receipt or when due until we perform our obligations under the arrangement. If the related performance obligation is expected to be satisfied within the next twelve months, these amounts will be classified in current liabilities. We recognize a contract asset relating to our conditional right to consideration that is not subject to a constraint. Amounts are recorded as accounts receivable when our right to consideration is unconditional. At December 31, 2019 and 2018 , the accounts receivable recorded on the consolidated balance sheet relates to the Collaboration Agreement. All accounts receivable are deemed collectible. A net contract asset or liability is presented for each contract with a customer. We do not assess whether a contract has a significant financing component if the expectation at contract inception is such that the period between payment by the customer and the transfer of the promised goods or services to the customer will be one year or less. Stock-Based Compensation The Company measures stock-based compensation to employees, consultants, and Board members at fair value on the grant date of the award. The fair value of restricted stock units (RSUs) is determined based on the number of shares granted and the quoted market price of the Company’s common stock on the date of grant. Compensation cost is recognized as expense on a straight-line basis over the requisite service period of the award. Stock-based awards with graded vesting schedules are recognized using the accelerated attribution method on a straight-line basis over the requisite service period for each separately vesting portion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We assess the probability of the performance conditions being met on a continuous basis. Forfeitures are recognized when they occur. The Company estimates the fair value of stock option grants that do not contain market-based vesting condition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Prior to the adoption of Accounting Standards Update (ASU) 2018-07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 compensation costs over the requisite service period based on a measurement of fair value for each stock award. Research and Development Expense and Accruals Research and development costs include personnel-related costs, outside contracted services including clinical study costs, facilities costs, fees paid to consultants, milestone payments prior to FDA approval, license fees prior to FDA approval, professional services, travel costs, dues and subscriptions, depreciation and materials used in clinical trials and research and development and costs incurred under the Collaboration Agreement. Research and development costs are expensed as incurred unless there is an alternative future use in other research and development projects. Payments made prior to the receipt of goods or services to be used in research and development are capitalized until the goods or services are received. Such payments are evaluated for current or long-term classification based on when they will be realized or consumed. Assets acquired as part of an asset acquisition that are used in research and development or are IPR&amp;D are immediately expensed as research and development unless there is an alternative future use in other research and development projects.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effect of a change in tax rates on deferred tax assets and liabilities is recognized in income in the period that includes the enactment date. The Company establishes a valuation allowance if it is more likely than not that the deferred tax assets will not be realiz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Company recognizes and measures uncertain tax positions using a two-step approach set forth in authoritative guidance.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t>
  </si>
  <si>
    <t>Investments in Marketable Securities</t>
  </si>
  <si>
    <t>Investments Debt And Equity Securities [Abstract]</t>
  </si>
  <si>
    <t>Note 3 - Investments in Marketable Securities Investments in marketable available-for-sale securities consisted of the following (in thousands):
December 31, 2019
Amortized Cost
Gross Unrealized Gain (1)
Gross Unrealized Loss (1)
Estimated Fair Value
Cash equivalents
Money market funds
$
33,095
$
—
$
—
$
33,095
U.S. and foreign corporate debt securities
5,000
—
(1
)
4,999
U.S. and foreign commercial paper
4,484
—
—
4,484
Total cash equivalents
42,579
—
(1
)
42,578
Short-term investments
U.S. and foreign corporate debt securities
72,452
38
(4
)
72,486
Asset-backed securities
34,008
17
—
34,025
U.S. treasury securities
44,692
24
(2
)
44,714
U.S. and foreign commercial paper
76,086
—
—
76,086
Total short-term investments
227,238
79
(6
)
227,311
Total cash equivalents and investments
$
269,817
$
79
$
(7
)
$
269,889
December 31, 2018
Amortized Cost
Gross Unrealized Gain (1)
Gross Unrealized Loss (1)
Estimated Fair Value
Cash equivalents
Money market funds
$
39,345
$
—
$
—
$
39,345
Total cash equivalents
39,345
—
—
39,345
Short-term investments
U.S. and foreign corporate debt securities
73,251
—
(92
)
73,159
Asset-backed securities
28,450
—
(31
)
28,419
U.S. treasury securities
19,898
—
(3
)
19,895
U.S. and foreign commercial paper
55,136
—
—
55,136
Total short-term investments
176,735
-
(126
)
176,609
Total cash equivalents and investments
$
216,080
$
-
$
(126
)
$
215,954
(1)
Gross unrealized gain (loss) is pre-tax. As of December 31, 2019, the contractual term to maturity of short-term marketable securities held by the Company is less than one year. There were no long-term marketable securities held by the Company as of December 31, 2019. Realized gains and losses for the years ended December 31, 2019, 2018 and 2017 were not significant. None of the Company’s investments have been in a continuous unrealized loss position for more than 12 months as of December 31, 2019. See Note 2 for further information regarding the fair value of our investments in marketable securities.</t>
  </si>
  <si>
    <t>Property and Equipment, Net</t>
  </si>
  <si>
    <t>Property Plant And Equipment [Abstract]</t>
  </si>
  <si>
    <t>Note 4 - Property and Equipment, Net Property and equipment consist of the following (in thousands):
As of December 31,
2019
2018
Computer hardware and software
$
—
$
194
Lab equipment
247
407
Office equipment
699
70
Leasehold improvement
2,084
790
Total property and equipment
3,030
1,461
Less: Accumulated depreciation
(1,200
)
(1,057
)
Construction in progress
—
153
Property and equipment, net
$
1,830
$
557
Depreciation expense for the years ended December 31, 2019, 2018 and 2017 was approximately $0.5 million, $0.6 million, and $0.2 million, respectively, and was recorded in both research and development expense and general and administrative expense in the consolidated statements of operations and comprehensive loss. Primarily all of property and equipment is located in the U.S.</t>
  </si>
  <si>
    <t>Other Accrued Expenses</t>
  </si>
  <si>
    <t>Payables And Accruals [Abstract]</t>
  </si>
  <si>
    <t xml:space="preserve">Note 5 – Other Accrued Expenses Other accrued expenses consist of the following (in thousands):
As of December 31,
2019
2018
Other accrued expenses:
Accrued compensation
$
5,312
$
5,011
Accrued restructuring charges
2,094
-
Accrued professional fees and other
880
1,107
Total other accrued expenses
$
8,286
$
6,118
In November 2019, the Company’s Board of Directors approved the relocation of the Company corporate headquarters to South San Francisco, California which became effective January 1, 2020. The Company accrued restructuring charges of $2.1 million in 2019 related to one-time termination severance payments and other employee-related costs associated with the relocation plan. This represents the total amount expected to be incurred in connection with the relocation and is expected to be fully paid in 2020. Costs related to this relocation of $0.4 million are recorded in research and development expenses and $1.7 million in general and administrative expenses in the consolidated statement of operations and comprehensive loss at December 31, 2019. </t>
  </si>
  <si>
    <t>Stockholders' Equity</t>
  </si>
  <si>
    <t>Equity [Abstract]</t>
  </si>
  <si>
    <t>Note 6 - Stockholders’ Equity The Company is authorized to issue 5,000,000 shares of preferred stock as of December 31, 2019 and 2018, respectively. As of December 31, 2019 and 2018, no shares of preferred stock were issued and outstanding. The Company is authorized to issue 100,000,000 shares of common stock as of December 31, 2019 and 2018, respectively. Sale of Common Stock and Pre-Funded Warrants In December 2017, the Company filed a registration statement on Form S-3 with the SEC using a “shelf” registration statement, file No. 333-222366, which became effective January 10, 2018 (the Registration Statement). Under this shelf registration process, the Company may from time to time sell any combination of the securities described in the Registration Statement in one or more offerings up to an aggregate offering price of $250.0 million. In connection with the filing of this Registration Statement, the Company entered into a sales agreement under which the Company may offer and sell shares of its common stock having an aggregate offering price of up to $75.0 million through “at the market offerings” (ATM). As of December 31, 2019, $21.4 million remains available for sale under this Registration Statement. In November 2017, the Company sold to various investors an aggregate of 2,541,000 shares of common stock in a public offering at $27.25 per share, which included the exercise in full by the underwriters of their option to purchase 331,500 additional shares of common stock. The Company received aggregate net proceeds of $64.8 million from the offering and option exercise, after deducting underwriting discounts and commissions and offering expenses. In July 2018, the Company sold to various investors an aggregate of 4,600,000 shares of common stock in a public offering at $36.00 per share, which included the exercise in full by the underwriters of their option to purchase 600,000 additional shares of common stock. The Company received aggregate net proceeds of approximately $155.4 million from the offering and the option exercise, after deducting underwriting discounts and commissions and offering expenses payable by the Company. In December 2019, the Company sold to various investors an aggregate of 6,287,878 shares of common stock at a public offering price of $16.50 per share, which included the exercise in full by the underwriters of their option to purchase 1,136,363 shares of common stock, and pre-funded warrants to purchase 2,424,242 shares of common stock at a public offering price of $16.499. The Company received aggregate net proceeds of approximately $134.7 million from the offering and the option exercise, after deducting underwriting discounts and commissions and offering expenses payable by the Company. The pre-funded warrants are exercisable immediately upon issuance at an exercise price of $0.001 per share. Per their terms, the outstanding pre-funded warrants to purchase shares of the Company’s common stock generally may not be exercised if the holder’s ownership of the Company’s common stock would exceed 19.99% following such exercise. The exercise price and number of shares of common stock issuable upon the exercise of the pre-funded warrants (Warrant Shares) are subject to adjustment in the event of any stock dividends and splits, reverse stock split, recapitalization, reorganization or similar transaction, as described in the pre-funded warrant agreements. Under certain circumstances, the pre-funded warrants may be exercisable on a “cashless” basis. In connection with the issuance and sale of the common stock and pre-funded warrants, the Company granted the pre-funded warrant holders certain registration rights with respect to the pre-funded warrants and the Warrant Shares. The pre-funded warrants were classified as a component of permanent stockholders’ equity within additional paid-in-capital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pre-funded warrants do not provide any guarantee of value or return. The Company valued the pre-funded warrants at issuance, concluding their sales price approximated their fair value, and allocated net proceeds from the sale proportionately to the common stock and pre-funded warrants of which $37.5 million allocated to the pre-funded warrants and recorded as a component of additional paid-in-capital. Common Stock Warrants As of December 31, 2019, the following warrants to purchase shares of the Company’s common stock were issued and outstanding:
Issue date
Expiration date
Exercise price
Number of warrants outstanding
September 10, 2010
September 10, 2020
$
30.00
15,296
December 16, 2019
None
$
0.001
2,424,242
2,439,538
There were no warrants exercised during the years ended December 31, 2019, 2018 and 2017. During the year ended December 31, 2018, 1,613 warrants to purchase common stock expired unexercised.</t>
  </si>
  <si>
    <t>Stock-Based Compensation</t>
  </si>
  <si>
    <t>Disclosure Of Compensation Related Costs Sharebased Payments [Abstract]</t>
  </si>
  <si>
    <t xml:space="preserve">Note 7 - Stock-Based Compensation Equity Incentive Plans In May 2018, the Company’s stockholders approved (1) the Assembly Biosciences, Inc. 2018 Stock Incentive Plan (the 2018 Plan) pursuant to which the Company reserved 1,900,000 shares of its common stock for issuance in connection with equity incentive awards and (2) the Assembly Biosciences, Inc. Employee Stock Purchase Plan (the 2018 ESPP). In May 2019, the Company’s stockholders approved an amendment to the 2018 Plan that increased the aggregate shares of common stock reserved under the 2018 Plan to 3,000,000. As of December 31, 2019, the Company had awards outstanding under the following shareholder approved plans: 2010 Equity Incentive Plan (the 2010 Plan), which has been frozen; the Amended and Restated 2014 Stock Incentive Plan (the 2014 Plan); and the 2018 Plan. Shares of common stock underlying awards that are forfeited under the 2010 Plan on or after June 2, 2016 will become available for issuance under the 2014 Plan. As of December 31, 2019, the Company also had awards outstanding under the Assembly Biosciences, Inc. 2017 Inducement Award Plan and the 2019 Inducement Award Plan. The Company issues new shares of common stock to settle options exercised or vested restricted stock units. Stock Plan Activity Stock Options The following table summarizes the stock option activity and related information for 2019:
Number of Shares
Weighted Average Exercise Price Per Share
Weighted Average Remaining Contractual Term (Years)
Total Intrinsic Value (in thousands)
Outstanding as of December 31, 2018
4,637,145
$
17.21
Granted
1,948,700
15.54
Exercised
(585,292
)
7.24
Forfeited
(384,700
)
42.92
Expired
(2,500
)
49.14
Outstanding as of December 31, 2019
5,613,353
$
15.90
7.253
$
43,023
Exercisable as of December 31, 2019
3,096,631
$
13.37
5.747
$
31,391
The weighted-average grant-date fair value of options granted was $10.55, $30.84 and $17.37 during the years ended December 31, 2019, 2018 and 2017, respectively. The total intrinsic value of options exercised in 2019, 2018 and 2017 was $5.0 million, $31.1 million and $9.8 million, respectively. RSUs The following table summarizes RSU activity and related information for 2019:
Number of RSU's
Weighted Average Fair Value Per RSU at Grant Price
Nonvested as of December 31, 2018
568,005
$
37.18
Granted
465,428
15.19
Vested
(146,833
)
39.14
Forfeited
(127,882
)
24.38
Nonvested as of December 31, 2019
758,718
(1)
$
25.47
(1)
Includes 128,334 RSUs that have vested but are subject to deferred settlement, which have a weighted average remaining contractual term of 2.4 years. The total fair value of RSUs vested and settled during 2019 and 2018 was $5.7 million and $5.3 million, respectively. The total intrinsic value of RSUs vested and settled during 2019 was $2.9 million. The total intrinsic value of RSUs vested and settled during 2018 was nominal. There were no RSUs vested and settled in 2017. As of December 31, 2019, RSUs outstanding include 45,000 granted in December 2017 and 100,000 granted in September 2019, each with performance-based conditions to executives of the Company. In the second quarter of 2019, 100,000 RSUs granted to a former officer were forfeited due to his departure. These RSUs had a grant date fair value of $2.4 million and were vesting over time but would have accelerated upon the achievement of certain performance-based conditions. The Company reversed the previously recognized expense of $0.5 million related to these forfeited awards upon the departure of the former officer. Employee Stock Purchase Plan The 2018 ESPP provides for the purchase by employees of up to an aggregate of 400,000 shares of the Company’s common stock at a discount to the market price. Subject to the annual statutory limits and the 2018 ESPP’s limit of 1,000 shares of common stock per offering, an eligible employee may participate through payroll deductions of up to 15% of such employee’s compensation for each pay period Eligible employees can purchase the Company’s common stock at the end of a predetermined offering period at 85% of the lower of the fair market value at the beginning or end of the offering period. Under the 2018 ESPP, the offering periods end on the last business day occurring on or before May 14 or November 14. The ESPP is compensatory and results in stock-based compensation expense. In November 2018, employees purchased 21,483 shares of common stock under the 2018 ESPP. In May and November 2019, employees purchased 36,804 and 22,566 shares of common stock, respectively, under the 2018 ESPP. As of December 31, 2019, 319,147 shares of common stock are available for future sale under the Company’s 2018 ESPP. Stock-based compensation expense recorded in connection with the 2018 ESPP was approximately $0.4 million and $0.2 million for the years December 31, 2019 and 2018, respectively. Valuation Assumptions The Company used the Black-Scholes option-pricing model for determining the estimated fair value and stock-based compensation related to stock options and ESPP purchase rights. A summary of the assumptions used to estimate the fair values of stock options grants for the years presented is as follows:
Year Ended December 31,
2019
2018
2017
Exercise price
$9.31 - $23.04
$23.78 - $57.53
$21.81 - $44.28
Expected volatility
66.45% - 83.23%
75.6% - 86.1%
81.2% - 87.0%
Risk-free interest rate
1.36% - 2.65%
2.56% - 3.04%
2.02% - 2.29%
Expected term (years)
5.5 - 7.5
5.5 - 7.0
5.5 - 7.0
Expected dividend yield
-
-
- The risk-free interest rate assumption was based on the rates for U.S. Treasury zero-coupon bonds with maturities similar to those of the expected term of the stock option being valued. The expected dividend yield was zero as the Company currently does not intend to pay dividends in the foreseeable future. The weighted average expected term of options was calculated using the simplified method as prescribed by accounting guidance for stock-based compensation due to the Company’s limited history of relevant stock option exercise activity. The expected volatility was calculated based on the Company’s historical stock prices, supplemented as necessary with historical volatility of the common stock of several peer companies with characteristics similar to those of the Company. The fair value of ESPP purchase rights were not material for any period presented. Stock-Based Compensation Expense The Company recognized stock-based compensation expense included in the consolidated statement of operations and comprehensive loss for the periods presented (in thousands):
Year Ended December 31,
2019
2018
2017
Research and development
$
11,376
$
11,820
$
5,423
General and administrative
9,182
(1)
16,665
3,178
Total stock-based compensation expense
$
20,558
$
28,485
$
8,601
(1)
As of December 31, 2019, there was approximately $ 27.5 </t>
  </si>
  <si>
    <t>Collaboration Agreement</t>
  </si>
  <si>
    <t>Collaboration Agreement [Abstract]</t>
  </si>
  <si>
    <t>Note 8 - Collaboration Agreement Allergan In January 2017, the Company entered into the Collaboration Agreement with Allergan to develop and commercialize select microbiome gastrointestinal disease therapies. Pursuant to the Collaboration Agreement, the Company granted Allergan an exclusive worldwide license to certain of its intellectual property, including its intellectual property arising under the Collaboration Agreement, to develop and commercialize licensed compounds for ulcerative colitis (UC), Crohn’s disease, and two compounds for irritable bowel syndrome (IBS). Allergan and the Company also agreed to collaborate on research and development activities with respect to the licensed compounds in accordance with a mutually agreed upon research and development plan. Per the terms of the Collaboration Agreement, Allergan can select backups and additional target indications to add to the licenses granted for additional consideration and also have the ability to enter into a contract manufacturing agreement with the Company for compound supply at cost plus an agreed upon margin. In addition, the Company will participate on a Joint Development Committee (JDC) and Joint Patent Committee (JPC). The Company provided to Allergan standard indemnification and protection of licensed intellectual property, which is part of assurance that the license meets the contract’s specifications and is not an obligation to provide goods or services. Allergan paid the Company an upfront non-refundable payment of $50.0 million which was received in 2017. Additionally, the Company is eligible to receive variable consideration in the form of research and development cost reimbursements, up to approximately $631.0 million related to seven development milestones and up to approximately $2.14 billion related to 12 commercial development and sales milestones in connection with the successful development and commercialization of licensed compounds. In addition, the Company is eligible to receive tiered royalties at rates ranging from the mid-single digits to the mid-teens based on net sales. Allergan and the Company have agreed to share research and development costs up to an aggregate of $75.0 million through proof-of-concept (POC) studies on a ⅔, ⅓ basis, respectively, and Allergan has agreed to assume all post-POC development costs. In the event any pre-POC development costs exceed $75.0 million in the aggregate, the Company may elect either (a) to fund ⅓ of such costs in excess of $75.0 million or (b) to allow Allergan to deduct from future development milestone payments ⅓ of the development costs funded by Allergan in excess of $75.0 million plus a premium of 25%. The Company has an option to co-promote the licensed programs in the U.S. and China, subject to certain conditions set forth in the Collaboration Agreement. Allergan may terminate the Collaboration Agreement at any time upon either 90 days’ (prior to the initiation of the first POC trial of a licensed product) or 120 days’ (after the initiation of the first POC trial of a licensed product), as applicable, advance written notice to the Company. Unless terminated early, the Collaboration Agreement has a term that ends on the earlier of the (i) the period when POC studies have been completed and no further licensed compounds are in development (ii) expiration of the last to exist valid claim covering the manufacture, use and sale of the licensed compounds. The Collaboration Agreement also contains customary provisions for termination by either party, including in the event of breach of the Collaboration Agreement, subject to cure. Upon termination for convenience, the license and know how all revert to the Company. The Company concluded that Allegan is a customer, and the contract is not subject to accounting literature on collaborative arrangements. This is because the Company granted to Allergan licenses to its intellectual property and agreed to perform research and development services, all of which are outputs of the Company’s ongoing activities, in exchange for consideration. The Company identified the following material promises under the Collaboration Agreement: 1) transfer of a licenses to intellectual property for the four initial indications, inclusive of the related technology know-how (Licenses); 2) the obligation to perform research development services through POC (Development Services). The Company’s participation on the JDC and JPC were considered to be immaterial in the context of the contract. The Company’s co-promotion option was not considered to be a performance obligation. Allergan’s selection of backups or additional target indications to add to the licenses granted for additional consideration and ability to enter into a contract manufacturing agreement with the Company for compound supply at cost plus an agreed upon margin were not considered to be performance obligations as the Company concluded the options were not offered at a discount that exceeds discounts available to other customers, and therefore were not material rights. The grant of additional licensing rights upon option exercises and contract manufacturing agreements will be accounted for as separate contracts when they occur. The Company concluded the Licenses each were considered to be functional as they have significant standalone functionality and were capable of being distinct. However, the Company determined that each of the Licenses individually were not distinct from the Development Services within the context of the agreement. This is because Allergan is dependent on the Company to execute the Development Services, that it is only uniquely able to perform, in order for Allergan to benefit from the Licenses. As such, The Company determined that it has four performance obligations under the Collaboration Agreement associated with the transfer of the four compound Licenses combined with the performance of the Development Services for each of the four compound indications. The Company determined that the four performance obligations will be performed over the duration of the contract, which began in February 2017 and ends upon completion of the Development Services which is currently estimated to occur in 202 5 . The Company is using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Allegan. In applying the cost-based input method of revenue recognition, the Company measures costs incurred relative to budgeted costs to fulfill the four performance obligations. These costs consist primarily of third-party contract costs and internal labor costs. Revenue will be recognized based on actual costs incurred as a percentage of total budgeted costs as the Company completes its performance obligations. To allocate transaction price among the four performance obligations, the Company estimated their standalone selling price (SSP) using income-based valuation approach for the estimated value a licensor of the compounds would receive considering the stage of the compounds development. The Company believes that a change in the assumptions used to determine its best estimate of selling price for the four performance obligations would not have a significant effect on the allocation of consideration received to the four performance obligations. The transaction price at the inception of the agreement, was limited to $50.0 million upfront payment. Of this amount, the Company allocated $12.5 million to each of the four performance obligations. Research and development cost reimbursement payments are included in the transaction price in the reporting period that the Company concludes that it is probable that recording revenue in the period will not result in a significant reversal in amounts recognized. The variable consideration related to the remaining development and commercialization milestone payments has not been included in the transaction price as these were fully constrained at December 31, 2019. As part of the Company’s evaluation of the development and commercialization milestones constraint, the Company determined the achievement of such milestones are contingent upon success in future clinical trials and regulatory approvals which are not within its control and uncertain at this stage. Any variable consideration related to sales-based milestones (including royalties) will be recognized when the related sales occur as they were determined to relate predominantly to the license granted to Allergan. The Company reevaluates the transaction price in each reporting period and as uncertain events are resolved or other changes in circumstances occur. The Company did not incur any significant incremental costs of obtaining the Allergan contract. For the year ended December 31, 2019 and 2018, the Company recorded approximately $16.0 million and $14.8 million, respectively, in revenue associated with the Collaboration Agreement. Short-term and long-term deferred revenue contract liabilities related to the Collaboration Agreement were approximately $6.4 million and approximately $30.6 million at December 31, 2019 and approximately $5.1 million and approximately $35.6 million at December 31, 2018. On the consolidated balance sheets, contract asset balances of approximately $3.4 million and approximately $2.4 million were recorded as accounts receivable from collaboration as of December 31, 2019 and 2018, respectively. The following tables present changes in the Company’s contract liabilities and sources of collaboration revenue recognized during each period (in thousands):
Balance at Beginning of Period
Additions
Deductions
Balance at End of Period
Year Ended December 31, 2019
Contract liabilities:
Deferred revenue
$
40,660
$
—
$
(3,612
)
$
37,048
Year Ended December 31, 2018
Contract liabilities:
Deferred revenue
$
45,785
$
—
$
(5,125
)
$
40,660
Year Ended December 31,
2019
2018
Collaboration revenue recognized in the period from
Amounts included in deferred revenue at the beginning of the period
3,612
5,125
Performance obligations satisfied in previous periods
—
—</t>
  </si>
  <si>
    <t>Milestones and Research Agreements</t>
  </si>
  <si>
    <t>Milestones And Research Agreements [Abstract]</t>
  </si>
  <si>
    <t>Note 9 - Milestones and Research Agreements HBV Research Agreement with Indiana University Since September 2013, the Company has been party to an exclusive License Agreement dated September 3, 2013 with Indiana University Research and Technology Corporation (IURTC) from whom it has licensed aspects of the Company’s HBV program held by IURTC. The license agreement requires the Company to make milestone payments based upon the successful accomplishment of clinical and regulatory milestones. The aggregate amount of all performance milestone payments under the IURTC license agreement, should all milestones through development be met, is approximately $0.8 million, with a portion related to the first performance milestone having been paid. The Company also is obligated to pay IURTC royalty payments based on net sales of the licensed technology. The Company is also obligated to pay diligence maintenance fees each year to the extent that the royalty, sublicensing, and milestone payments to IURTC are less than the diligence maintenance fee for that year. The Company made approximately $0.1 million in milestone payments for the year ended December 31, 2018. No milestone payments were incurred or accrued for under this agreement as of and for the years ended December 31, 2019 or 2017. Microbiome Targeted Colonic Delivery Platform In November 2013, the Company entered into a License and Collaboration Agreement with Therabiome, LLC (Therabiome), for all intellectual property and know-how owned or controlled by Therabiome relating to the oral delivery of pharmaceutical drugs to specific sites in the intestine, using a pH sensitive controlled release capsule-in-capsule technology. The Company will be solely responsible for all research and development activities with respect to any product it develops under the license. The Company must pay Therabiome clinical and regulatory milestones for each product or therapy advanced from the platform for U.S. regulatory milestones. The Company also must pay Therabiome lesser amounts for foreign regulatory milestones, which vary by country and region. The Company also must pay Therabiome royalties on annual net sales of a product in the low to mid-single digit percentages plus, once annual net sales exceed certain thresholds, a one-time cash payment upon reaching the thresholds. Therabiome must pay the Company royalties on annual net sales of any product Therabiome is permitted to develop using the intellectual property in the low double to mid-double digit percentages, depending on the level of development or involvement the Company had in the product. Two regulatory milestones resulting in payments totaling $0.4 million were determined to have occurred under this agreement and were paid in the year ended December 31, 2019. No amounts were incurred or accrued for this agreement as of and for the years ended December 31, 2018 and 2017.</t>
  </si>
  <si>
    <t>Income Taxes</t>
  </si>
  <si>
    <t>Income Tax Disclosure [Abstract]</t>
  </si>
  <si>
    <t>Note 10 - Income Taxes There was no current income tax provision for the years ended December 31, 2019, 2018 and 2017. The Company recognized deferred income tax benefit of $0.8 million and $9.1 million for the years ended December 31, 2019 and 2017, respectively, and deferred income tax expense of $1.1 million for the year ended December 31, 2018. The effective tax rate of our provision for income taxes differs from the federal statutory rate as follows:
As of December 31,
2019
2018
2017
Statutory federal income tax rate
21.0
%
21.0
%
34.0
%
State taxes, net of federal tax benefit
5.6
7.1
2.6
Stock based compensation
(3.8
)
6.7
0.0
Research and development tax credits
5.6
2.4
2.1
Effective change in enacted tax rates
—
—
(47.7
)
State rate change
(1.4
)
2.5
(0.2
)
Uncertain tax positions
(2.1
)
(4.8
)
—
Return to provision adjustments
(2.5
)
4.4
—
Other
(0.2
)
0.8
(0.3
)
Change in valuation allowance
(21.4
)
(41.3
)
27.0
Income taxes provision (benefit)
0.8
%
(1.2
)%
17.5
% Significant components of the Company’s deferred taxes are as follows (in thousands):
As of December 31,
2019
2018
Deferred tax assets:
Federal and state-operating loss carryforwards
$
81,584
$
58,668
Stock-based compensation
12,347
14,023
Intangible assets
1,774
2,282
Deferred revenue
9,503
11,409
Operating lease liabilities
3,147
—
Research and development credits
7,499
5,472
Other
702
575
Total deferred tax assets
116,556
92,429
Valuation allowance
(108,577
)
(87,543
)
Deferred tax asset, net of valuation allowance
$
7,979
$
4,886
Deferred tax liabilities:
In-process research and development
$
(7,439
)
$
(8,138
)
Operating lease right-of-use assets
(3,071
)
—
Total deferred tax liabilities
(10,510
)
(8,138
)
Net deferred tax liability
$
(2,531
)
$
(3,252
) The Company maintains a valuation allowance on deferred tax assets due to the uncertainty regarding the ability to utilize these deferred tax assets in the future. The in-process research and development deferred tax liability was recorded in connection with the merger with Assembly Pharmaceuticals, Inc. in 2014 and relates to the difference between the carrying amount of in-process research and development for financial statement purposes relative to the amount used for income tax purposes. On December 22, 2017, the Tax Act, was signed into law. Among other items, the Tax Act reduces the federal corporate tax rate to 21% from the existing applicable rate of 34%, effective January 1, 2018. As a result, in 2017 the Company recorded a decrease to its deferred tax assets of $24.7 million and to valuation allowance of $28.4 million, resulting in a net tax benefit of $3.7 million. The Tax Act also permits an indefinite carry forward of net operating losses generated in taxable years ending after December 31, 2017, subject to a utilization limitation of 80% of taxable income. Due to the change in the carryforward period for post-2017 net operating losses, the Company determined that it would be able to use the deferred tax liability associated with certain in-process research and development as a source of income in determining the realizability of its deferred tax assets. As a result, in 2017 the Company recorded a $4.9 million income tax benefit from the reduction of its valuation allowance.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Act. The Company was able to provide a reasonable estimate for the revaluation of deferred taxes. The Company completed its review in December 2018 with no material adjustments to the provisional amount previously recorded. The Company’s income tax benefit for the year ended December 31, 2017 of $9.1 million includes a tax benefit of $8.6 million related to the Tax Act. As of December 31, 2019, the Company had potentially utilizable gross federal net operating loss carryforwards of approximately $297.6 million with $182.9 million of net operating losses that carry forward indefinitely and $114.7 million of net operating losses which begin to expire in 2027. There are state net operating loss carryforwards of $309.3 million with $1.0 million carrying forward indefinitely and $308.3 million beginning to expire in 2031. In addition, the Company has federal research and development credit carryforwards of approximately $9.0 million which begin to expire in 2028 if not utilized and California research and development credit carryforwards of $5.3 million, which will carryforward indefinitely. Pursuant to Internal Revenue Code (IRC), Section 382 and 383, use of the Company’s U.S. federal and state net operating loss and research and development income tax credit carryforwards may be limited in the event of a cumulative change in ownership of more than 50.0 % within a three-year period. The Company has performed an ownership change study through December 31, 201 8 and has determined that a “change in ownership” as defined by IRC Section 382 and the rules and regulations promulgated thereunder, did occur in December 2010, January 2013 and October 2014. The Company has adjusted its net operating loss carryovers to appropriately reflect any attributes which will expire due to the limitation. The Company has not performed any additional analysis for IRC Sections 382 and 383 and there is a risk that additional changes in ownership could have occurred since December 31, 201 8 .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The following table summarizes activity related to the Company’s gross unrecognized tax benefits (in thousands):
Total
Balances as of December 31, 2017
$
—
Increases related to prior year tax positions
3,679
Increases related to 2018 tax positions
934
Balances as of December 31, 2018
$
4,613
Increases related to prior year tax positions
15
Decreases related to prior year tax positions
(934
)
Increases related to 2019 tax positions
2,376
Balances as of December 31, 2019
$
6,070
The unrecognized tax benefits, if recognized, would not have an impact on the Company’s effective tax rate assuming the Company continues to maintain a full valuation allowance position. Based on prior year’s operations and experience, the Company does not expect a significant change to its unrecognized tax benefits over the next twelve months. The unrecognized tax benefits may increase or change during the next year for unexpected or unusual items for items that arise in the ordinary course of business. In subsequent periods, any interest and penalties related to uncertain tax positions will be recognized as a component of income tax expense. The Company files income tax returns in the U.S. federal and other state jurisdictions and is not currently under examination by federal, state, or local taxing authorities for any open tax years. Due to net operating loss carryforwards, all years effectively remain open for income tax examination by tax authorities in the U.S. and states in which the Company files tax returns.</t>
  </si>
  <si>
    <t>Leases</t>
  </si>
  <si>
    <t>Lease Cost [Abstract]</t>
  </si>
  <si>
    <t>Note 11 - Leases Operating Leases The Company leases corporate office and laboratory space in South San Francisco, California under a sub-sublease that expires in December 2023. The Company also leases office space for administrative functions in Carmel, Indiana under a lease agreement that expires in August 2023. Prior to moving into the South San Francisco office and laboratory space in February 2019, the Company leased office and laboratory space in San Francisco, California, under a sublease that expired in February 2019. The Company also leases office and laboratory space in Groton, Connecticut under a lease that expires in March 2021. The Company’s China subsidiary leases office space and lab space in Shanghai that expires in December 2020. Additionally, the Company’s China subsidiary leases office space in Beijing under a lease agreement that expires in December 2020. Certain lease contracts contain renewal clauses that the Company assesses on a case by case basis. The Company also leases certain laboratory equipment accounted for as operating leases. These equipment leases began to expire in 2017, with the final lease expiring in 2022. When the Company cannot determine the implicit rate in its leasing arrangements,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t December 31, 2019, the Company had operating lease liabilities of $12.3 million and right-of-use assets of $12.0 million, which were included in the consolidated balance sheet. The following summarizes quantitative information about the Company’s operating leases for the year ended December 31, 2019 (in thousands):
Lease cost
Operating lease cost
$
4,454
Short-term lease cost
609
Variable lease cost
1,193
Total lease cost
$
6,256
Operating cash flows from operating leases
$
4,268
Right-of-use assets exchanged for new operating lease liabilities
$
1,328
As of December 31, 2019, the weighted-average remaining lease term for operating leases was approximately 2.7 years and the weighted-average discount rate for operating leases was approximately 9.4%. As of December 31, 2019, the maturities of the Company’s operating lease liabilities were as follows (in thousands):
2020
4,583
2021
3,791
2022
3,438
2023
3,303
Total
15,115
Less: present value discount
(2,847
)
Operating lease liabilities
$
12,268
Operating lease costs were approximately $6.3 million, $4.2 million and $2.1 million for the years ended December 31, 2019, 2018 and 2017, respectively.</t>
  </si>
  <si>
    <t>Employee Benefit Plan</t>
  </si>
  <si>
    <t>Compensation And Retirement Disclosure [Abstract]</t>
  </si>
  <si>
    <t>Note 12 - Employee Benefit Plan In January 2018, the Company established a defined contribution 401(k) plan (the Plan) for all employees who are at least 21 years of age. Employees are eligible to participate in the Plan upon commencement of employment. Under the terms of the Plan, employees may make voluntary contributions as a percentage of compensation. The Plan also permits the Company to make discretionary matching contributions. In 2019 and 2018, the Company made discretionary matching contributions of $0.7 million and $0.7 million, respectively. In 2017, the Company participated in a professional employer organization sponsored 401(k) plan. The Company did not make any discretionary matching contributions in 2017.</t>
  </si>
  <si>
    <t>Selected Quarterly Financial Data</t>
  </si>
  <si>
    <t>Quarterly Financial Information Disclosure [Abstract]</t>
  </si>
  <si>
    <t xml:space="preserve">Note 13 - Selected Quarterly Financial Data (Unaudited) The following table contains quarterly financial information for the four quarters of 2019 and 2018 which has been prepared in accordance with GAAP for interim financial information. The Company believes that the following information reflects all normal recurring adjustments necessary for a fair statement of the information for the periods presented.
2019 Quarter Ended
March 31
June 30
September 30
December 31
(in thousands except for per share amounts)
Collaboration revenue
$
3,885
$
3,080
$
4,231
$
4,767
Operating expenses
$
32,221
$
22,780
$
30,224
$
33,451
Interest and other income
$
1,276
$
1,182
$
983
$
859
Unrealized gain (loss) from marketable securities, net of tax
$
108
$
52
$
(18
)
$
4
Net loss
$
(27,052
)
$
(18,503
)
$
(24,995
)
$
(27,084
)
Basic and diluted net loss per common share
$
(1.05
)
$
(0.72
)
$
(0.96
)
$
(0.99
)
2018 Quarter Ended
March 31
June 30
September 30
December 31
(in thousands except for per share amounts)
Collaboration revenue
$
3,565
$
3,218
$
4,286
$
3,735
Operating expenses
$
20,237
$
30,384
$
26,861
$
30,057
Interest and other income
$
446
$
453
$
1,116
$
1,069
Unrealized gain (loss) from marketable securities, net of tax
$
(23
)
$
(127
)
$
(82
)
$
231
Net loss
$
(16,249
)
$
(26,806
)
$
(21,535
)
$
(26,161
)
Basic and diluted net loss per common share
$
(0.80
)
$
(1.30
)
$
(0.87
)
$
(1.03
) </t>
  </si>
  <si>
    <t>Summary of Significant Accounting Policies and Recent Accounting Pronouncements (Policies)</t>
  </si>
  <si>
    <t>Basis of Presentation</t>
  </si>
  <si>
    <t>Basis of Presentation These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in consolidation.</t>
  </si>
  <si>
    <t>Use of Estimates</t>
  </si>
  <si>
    <t>Use of Estimates The preparation of consolidated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revenue recognition, clinical trial accruals, recoverability and useful lives (indefinite or finite) of intangible assets, assessment of impairment of goodwill, provisions for income taxes, amounts receivable under the Collaboration Agreement, measurement of operating lease liabilities, and the fair value of stock options, stock appreciation rights, and restricted stock units (RSUs) granted to employees, directors, and consultant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ash and cash equivalents All highly liquid investments with original maturities of three months or less at the time of purchase are considered to be cash equivalents. All of the Company’s cash equivalents have liquid markets and high credit ratings. The Company maintains its cash in bank deposits and other accounts, the balances of which, at times and at December 31, 2019 and 2018, exceed federally insured limits.</t>
  </si>
  <si>
    <t>Investments in Marketable Securities The Company invests its excess cash in debt securities with high credit ratings including but not limited to money market funds, asset backed securities, securities issued by the U.S. government and its agencies, corporate debt securities and commercial paper. The Company has designated its investments in marketable securities as available-for-sale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until their disposition. The Company reviews all available-for-sale securities at each period end to determine if they remain available-for-sale based on their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o date, there have been no declines in value deemed to be other than temporary for any of our investments in marketable securities.</t>
  </si>
  <si>
    <t>Goodwill and Indefinite-Lived Intangible Asset</t>
  </si>
  <si>
    <t>Goodwill and Indefinite-Lived Intangible Asset Goodwill and indefinite-lived intangible assets are reviewed for impairment at least annually in the fourth quarter, and more frequently if events or other changes in circumstances indicate that the carrying amount of the assets may not be recoverable. Impairment of goodwill and indefinite-lived intangibles is determined to exist when the fair value is less than the carrying value of the net assets being tested. 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As of October 1, 2019 the Company has determined through its quantitative impairment test that the fair value of its goodwill significantly exceeded the carrying value of its single reporting unit, and concluded that goodwill was not impaired. The Company has not recognized any goodwill impairment in any of the periods presented. Indefinite-Lived Intangible Asset The Company’s indefinite-lived intangible asset consists of IPR&amp;D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The Company classifies IPR&amp;D acquired in a business combination as an indefinite-lived intangible asset until the completion or abandonment of the associated research and development efforts. Upon completion of the associated research and development efforts, the Company performed a final test for impairment and will determine the useful life of the technology and begin amortizing the assets to reflect their use over their remaining lives. Upon permanent abandonment, the Company would write-off the remaining carrying amount of the associated IPR&amp;D intangible asset. Indefinite-lived intangible assets are not amortized, but instead are reviewed for impairment at least annually, or more frequently if events occur or circumstances change that would indicate the carrying amount may be impaired. In performing each annual impairment assessment and any interim impairment assessment, the Company determines if it should qualitatively assess whether it is more likely than not that the fair value of its IPR&amp;D asset is less than its carrying amount (the qualitative impairment test). If the Company concludes that is the case, or elect not to use qualitative impairment test, the Company would proceed with quantitatively determining the fair value of the IPR&amp;D asset and comparing its fair value to its carrying value to determine the amount of impairment, if any (the quantitative impairment test). When performing the quantitative impairment assessmen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judgmental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size of the patient population and cure rate, our competitive position in the marketplace, and appropriate discount and tax rates. Any impairment to be recorded is calculated as the difference between the fair value of the IPR&amp;D asset as of the date of the assessment with the carrying value of the IPR&amp;D asset on its consolidated balance shee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discussed below. Using these drivers of fair value, the Company identifies events and circumstances that may have an effect on the fair value of the IPR&amp;D asset since the last time the IPR&amp;D’s fair value was quantitatively determined. The Company then weighs these factors to determine and conclude if it is not more likely than not that the IPR&amp;D asset is impaired. If it is more likely than not that the IPR&amp;D asset is impaired, the Company proceeds with quantitatively determining the fair value of the IPR&amp;D asset. For 2019 , the Company elected to bypass the quantitative assessment and performed a qualitative impairment during the fourth quarter and concluded it is more likely than not the fair value of its IPR&amp;D asset exceeded its carrying value and no further testing was required. The Company did not recognize any IPR&amp;D impairment in any of the periods presented.</t>
  </si>
  <si>
    <t>Leases All of the Company’s leases are operating leases for facilities and equipment. Prior to January 1, 2019, the Company recognized related rent expense on a straight-line basis over the term of the lease. Incentives granted under the Company’s facilities lease, including allowances for leasehold improvements and rent holidays, were recognized as reductions to rental expense on a straight-line basis over the term of the lease. Deferred rent consisted of the difference between cash payments and the rent expense recognized.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operating lease right-of-use assets, operating lease liabilities - short-term, and operating lease liabilities - long-term in the Company’s consolidated balance sheet at December 31, 2019.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ight-of-use assets also include any lease payments made and exclude lease incentives. Lease expense is recognized on a straight-line basis over the expected lease term. Variable lease expenses are recorded when incurred. The Company has elected not to separate lease and non-lease components for its leased assets and accounts for all lease and non-lease components of its agreements as a single lease component.</t>
  </si>
  <si>
    <t>Long-lived Assets</t>
  </si>
  <si>
    <t>Long-lived Assets The Company monitors the carrying value of long-lived assets, including right-of-use operating lease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for any periods presented.</t>
  </si>
  <si>
    <t>Property and Equipment, Net Property and equipment are stated at cost and consist of lab and office equipment, leasehold improvements and computer hardware and software. The Company records depreciation under the straight-line method over the estimated useful lives of its property and equipment ranging from three to seven years. Leasehold improvements are amortized over the remaining terms of the respective leases or the estimated useful life of the leasehold improvements, whichever is less. Maintenance and repair costs are expensed as incurred.</t>
  </si>
  <si>
    <t>Fair Value Measurements</t>
  </si>
  <si>
    <t>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 The following tables present the fair value of the Company’s financial assets measured at fair value on a recurring basis using the above input categories (in thousands):
December 31, 2019
Level 1
Level 2
Level 3
Estimated Fair Value
Cash equivalents
Money market funds
$
33,095
$
—
$
—
$
33,095
U.S. and foreign corporate debt securities
—
4,999
—
4,999
U.S. and foreign commercial paper
—
4,484
—
4,484
Total cash equivalents
33,095
9,483
—
42,578
Short-term investments
U.S. and foreign corporate debt securities
—
72,486
—
72,486
Asset-backed securities
—
34,025
—
34,025
U.S. treasury securities
—
44,714
—
44,714
U.S. and foreign commercial paper
—
76,086
—
76,086
Total short-term investments
—
227,311
—
227,311
Total assets measured at fair value
$
33,095
$
236,794
$
—
$
269,889
December 31, 2018
Level 1
Level 2
Level 3
Estimated Fair Value
Cash equivalents
Money market fund
$
39,345
$
—
$
—
$
39,345
Total cash equivalents
39,345
—
—
39,345
Short-term investments
U.S. and foreign corporate debt securities
—
73,159
—
73,159
Asset-backed securities
—
28,419
—
28,419
U.S. treasury securities
—
19,895
—
19,895
U.S. and foreign commercial paper
—
55,136
—
55,136
Total short-term investments
—
176,609
—
176,609
Total assets measured at fair value
$
39,345
$
176,609
$
-
$
215,954
The Company estimates the fair value of its U.S. and foreign corporate debt securities, asset backed securities, U.S. treasury securities and U.S. and foreign commercial paper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have been no transfers between Level 1, Level 2 or Level 3 for any of the periods presented. See Note 3 for further information regarding the carrying value of our investments in marketable securities.</t>
  </si>
  <si>
    <t>Revenue Recognition and Accounts Receivable From Collaboration</t>
  </si>
  <si>
    <t>Revenue Recognition and Accounts Receivable from Collaboration At the inception of an arrangement, we evaluate if a counterparty to a contract is a customer, if the arrangement is within the scope of revenue from contracts with customers guidance, and the term of the contract. We recognize revenue when the customer obtains control of promised goods or services in a contract for an amount that reflects the consideration we expect to receive in exchange for those goods or services. For contracts with customer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performance obligations under these arrangements may include licenses of intellectual property, options to license additional intellectual property, research and development services, delivery of manufactured product, and/or participation on joint steering committees. Allergan can select additional and/or back-up target indications to add to the licenses granted and also has the ability to enter into a contract manufacturing agreement with us for compound supply, and we have concluded that these rights are options. We evaluated whether such options contained material rights and concluded they were not offered at a discount that exceeds discounts available to other customers, and therefore were not material rights. The grant of additional licensing rights upon option exercises and contract manufacturing agreements will be accounted for as separate contracts when they occur. We have provided standard indemnification and protection of licensed intellectual property for our customer. These provisions are part of assurance that the licenses meet the agreements, representations and are not obligations to provide goods or services. We only apply the five-step model to contracts when it is probable that we will collect the consideration we are entitled to in exchange for the goods or services we transfer to the customer. As part of the accounting for contracts with customers, we must develop assumptions that require judgment to determine the standalone selling price of each performance obligation identified in the contract. We then allocate the total transaction price to each performance obligation based on the estimated standalone selling prices of each performance obligation. For the Allergan agreement, we estimated standalone selling prices of our performance obligations using income-based valuation approach for the estimated value a licensor of the compounds would receive. We recognize the amount of the transaction price that is allocated to the respective performance obligation when the performance obligation is satisfied or as it is satisfied as revenue . For our contract with Allergan, we recognize revenues for each of our distinct performance obligations as the related research and development services are performed because Allergan consumes the benefit of research and development work simultaneously as we perform these services. Upfront License Fees If a license to our intellectual property is determined to be distinct from the other performance obligations identified in the arrangement, we recognize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record revenues from certain milestones in a reporting period before the milestone is achieved if we conclude that achievement of the milestone is probable and that recognition of revenue related to the milestone will not result in a significant reversal in amounts recognized in future periods. We record a corresponding contract asset when this conclusion is reached. Milestone payments that have not been included in the transaction price to date are fully constrained. We re-evaluate the probability of achievement of such milestones and any related constraint each reporting period. We adjust our estimate of the overall transaction price, including the amount of collaborative revenue that was recorded, if necessary. Research and Development Service Payments We are reimbursed at a certain percentage for performing research and development services based on hours worked by our employees, at a fixed contractual rate per hour, and third-party pass-through costs we incur on a quarterly basis. Research and development service payments are included in the transaction price in the reporting period that we conclude that it is probable that recording revenue in the period will not result in a significant reversal in amounts recognized in future periods. Accounts receivable are recorded when the right to the research and development service payment consideration becomes unconditional. We record the full reimbursed portion of these expenses as collaboration revenue in our consolidated statements of operations as we consider performing research and development services to be a part of our ongoing and central operations. Sales-based Milestone and Royalty Payments Our customer may be required to pay us sales-based milestone payments or royalties on future sales of commercial products. We recognize revenues related to sales-based milestone and royalty payments upon the later to occur of (i) achievement of the collaborator’s underlying sales or (ii) satisfaction of any performance obligation(s) related to these sales, in each case assuming our licensed intellectual property is deemed to be the predominant item to which the sales-based milestones and/or royalties relate. We receive payments from our customer based on billing schedules established in each contract. Upfront payments and fees are recorded as deferred revenue upon receipt or when due until we perform our obligations under the arrangement. If the related performance obligation is expected to be satisfied within the next twelve months, these amounts will be classified in current liabilities. We recognize a contract asset relating to our conditional right to consideration that is not subject to a constraint. Amounts are recorded as accounts receivable when our right to consideration is unconditional. At December 31, 2019 and 2018 , the accounts receivable recorded on the consolidated balance sheet relates to the Collaboration Agreement. All accounts receivable are deemed collectible. A net contract asset or liability is presented for each contract with a customer. We do not assess whether a contract has a significant financing component if the expectation at contract inception is such that the period between payment by the customer and the transfer of the promised goods or services to the customer will be one year or less.</t>
  </si>
  <si>
    <t>Stock-Based Compensation The Company measures stock-based compensation to employees, consultants, and Board members at fair value on the grant date of the award. The fair value of restricted stock units (RSUs) is determined based on the number of shares granted and the quoted market price of the Company’s common stock on the date of grant. Compensation cost is recognized as expense on a straight-line basis over the requisite service period of the award. Stock-based awards with graded vesting schedules are recognized using the accelerated attribution method on a straight-line basis over the requisite service period for each separately vesting portion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We assess the probability of the performance conditions being met on a continuous basis. Forfeitures are recognized when they occur. The Company estimates the fair value of stock option grants that do not contain market-based vesting condition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Prior to the adoption of Accounting Standards Update (ASU) 2018-07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 compensation costs over the requisite service period based on a measurement of fair value for each stock award.</t>
  </si>
  <si>
    <t>Research and Development Expense and Accruals</t>
  </si>
  <si>
    <t>Research and Development Expense and Accruals Research and development costs include personnel-related costs, outside contracted services including clinical study costs, facilities costs, fees paid to consultants, milestone payments prior to FDA approval, license fees prior to FDA approval, professional services, travel costs, dues and subscriptions, depreciation and materials used in clinical trials and research and development and costs incurred under the Collaboration Agreement. Research and development costs are expensed as incurred unless there is an alternative future use in other research and development projects. Payments made prior to the receipt of goods or services to be used in research and development are capitalized until the goods or services are received. Such payments are evaluated for current or long-term classification based on when they will be realized or consumed. Assets acquired as part of an asset acquisition that are used in research and development or are IPR&amp;D are immediately expensed as research and development unless there is an alternative future use in other research and development projects.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t>
  </si>
  <si>
    <t xml:space="preserve">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effect of a change in tax rates on deferred tax assets and liabilities is recognized in income in the period that includes the enactment date. The Company establishes a valuation allowance if it is more likely than not that the deferred tax assets will not be realiz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Company recognizes and measures uncertain tax positions using a two-step approach set forth in authoritative guidance.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It is the Company’s policy to recognize interest and penalties related to income tax matters in income tax expense. No interest or penalties related to uncertain tax positions has been incurred or accrued for any periods presented. </t>
  </si>
  <si>
    <t>Net Loss per Share</t>
  </si>
  <si>
    <t xml:space="preserve">Net Loss per Share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The following table presents the potential common stock equivalents that were excluded from the computation of diluted loss from per share of common stock for the periods presented because including them would have been antidilutive:
Year Ended December 31,
2019
2018
2017
Warrants to purchase common stock
15,296
15,296
15,296
Options to purchase common stock
5,613,353
4,637,145
4,551,819
Common stock subject to purchase under our ESPP
11,342
21,483
—
Unvested RSUs
630,384
568,005
120,000
Total
6,270,375
5,241,929
4,687,115
In December 2019, the Company sold 6,287,878 shares of common stock as well as 2,424,242 pre-funded warrants (see Note 6). The pre-funded warrants are exercisable for shares of common stock at a price of $0.001 per share. The shares of common stock into which the pre-funded warrants may be exercised are considered outstanding for the purposes of computing earnings per share because the shares may be issued for little or no consideration, they are fully vested, and are exercisable after the original issuance date. </t>
  </si>
  <si>
    <t>Comprehensive Loss</t>
  </si>
  <si>
    <t>Comprehensive Loss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 net of tax effects if any.</t>
  </si>
  <si>
    <t>Concentrations of Risk</t>
  </si>
  <si>
    <t xml:space="preserve">Concentrations of Risk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Supplier Risk Certain materials and key components the Company utilizes in its operations are obtained through single suppliers. Since the suppliers of key components and materials must be named in a New Drug Applicatio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t>
  </si>
  <si>
    <t>Adoption of Recent Accounting Pronouncements</t>
  </si>
  <si>
    <t>Adoption of Recent Accounting Pronouncements On January 1, 2018, the Company adopted ASU No. 2014-09, Revenue from Contracts with Customers In February 2016, the Financial Accounting Standards Board (FASB) issued ASU 2016-02, Leases The Company adopted ASU 2016-02 on January 1, 2019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The Company did not elect the use-of-hindsight practical expedient, which would require the Company to reassess the lease term of its leases based on all facts and circumstances through the effective date, and the Company did not elect the practical expedient pertaining to land easements as this is not applicable to the Company’s current contract portfolio. The Company elected the post-transition practical expedient to not separate lease components from nonlease components for all existing lease classes. The Company also elected a policy of not recording leases on its consolidated balance sheets when the leases have a term of 12 months or less and the Company is not reasonably certain to elect an option to purchase the leased asset. The adoption of this standard resulted in the recognition of right of use (ROU) assets and lease liabilities of $13.8 million and $14.0 million, respectively, and the derecognition of the deferred rent balance of $0.1 million as of January 1, 2019. The adoption of the standard had no impact on the Company’s consolidated statements of operations and comprehensive loss or to its cash flows from or used in operating, financing, or investing activities on its consolidated statements of cash flows. No cumulative-effect adjustment within accumulated deficit was required to be recorded as a result of adopting this standard. On January 1, 2019, the Company adopted ASU 2018-02, Income Statement - Reporting Comprehensive Income, (Topic 220): Reclassification of Certain Tax Effects from Accumulated Other Comprehensive Income, On January 1, 2019, the Company adopted ASU 2018-07, Compensation-Stock Compensation (Topic 718): Improvements to Nonemployee Share-Based Payment Accounting Compensation – Stock Compensation Accounting Pronouncements to Be Adopted In June 2016, the FASB issued ASU 2016-13, Financial Instruments - Credit Losses: Measurement of Credit Losses on Financial Instruments In April, May and November 2019, the FASB issued additional amendments to the new guidance related to transition and clarification. Financial Instruments—Credit Losses (Topic 326), Derivatives and Hedging (Topic 815), and Leases (Topic 842): Effective Dates In January 2017, the FASB issued ASU 2017-04, Intangibles-Goodwill and Other (Topic 350): Simplifying the Test for Goodwill Impairment In August 2018, the FASB issued ASU 2018-13, Fair Value Measurement (Topic 820): Disclosure Framework - Changes to the Disclosure Requirements for Fair Value Measurement, In November 2018, the FASB issued ASU No. 2018-18, Collaborative Arrangements (Topic 808): Clarifying the Interaction between Topic 808 and Topic 606 recognized under Topic 606 is precluded if the collaborative arrangement participant is not a customer. The standard is effective for interim and annual periods beginning after December 15, 2019, with early adoption permitted, including adoption in any interim period for public business entities for periods in which financial statements have not been issued. Amendments in the standard should be applied retrospectively to the date of initial application of Topic 606, but entities may elect to apply the amendments in Topic 808 retrospectively either to all contracts or only to contracts that are not completed at the date of initial application of Topic 606, and should disclose the election. An entity may also elect to apply the practical expedient for contract modifications that is permitted for entities using the modified retrospective transition method in Topic 606. The Company is still finalizing its analysis and evaluating the impact adopting this new accounting standard will have on its consolidated financial statements and related disclosures. In December 2019, the FASB issued ASU No. 2019-12, Simplifying the Accounting for Income Taxes</t>
  </si>
  <si>
    <t>Summary of Significant Accounting Policies and Recent Accounting Pronouncements (Tables)</t>
  </si>
  <si>
    <t>Schedule of Fair Value of Financial Assets</t>
  </si>
  <si>
    <t>The following tables present the fair value of the Company’s financial assets measured at fair value on a recurring basis using the above input categories (in thousands):
December 31, 2019
Level 1
Level 2
Level 3
Estimated Fair Value
Cash equivalents
Money market funds
$
33,095
$
—
$
—
$
33,095
U.S. and foreign corporate debt securities
—
4,999
—
4,999
U.S. and foreign commercial paper
—
4,484
—
4,484
Total cash equivalents
33,095
9,483
—
42,578
Short-term investments
U.S. and foreign corporate debt securities
—
72,486
—
72,486
Asset-backed securities
—
34,025
—
34,025
U.S. treasury securities
—
44,714
—
44,714
U.S. and foreign commercial paper
—
76,086
—
76,086
Total short-term investments
—
227,311
—
227,311
Total assets measured at fair value
$
33,095
$
236,794
$
—
$
269,889
December 31, 2018
Level 1
Level 2
Level 3
Estimated Fair Value
Cash equivalents
Money market fund
$
39,345
$
—
$
—
$
39,345
Total cash equivalents
39,345
—
—
39,345
Short-term investments
U.S. and foreign corporate debt securities
—
73,159
—
73,159
Asset-backed securities
—
28,419
—
28,419
U.S. treasury securities
—
19,895
—
19,895
U.S. and foreign commercial paper
—
55,136
—
55,136
Total short-term investments
—
176,609
—
176,609
Total assets measured at fair value
$
39,345
$
176,609
$
-
$
215,954</t>
  </si>
  <si>
    <t>Schedule of Antidilutive Securities Excluded from Computation of Earnings Per Share</t>
  </si>
  <si>
    <t>The following table presents the potential common stock equivalents that were excluded from the computation of diluted loss from per share of common stock for the periods presented because including them would have been antidilutive:
Year Ended December 31,
2019
2018
2017
Warrants to purchase common stock
15,296
15,296
15,296
Options to purchase common stock
5,613,353
4,637,145
4,551,819
Common stock subject to purchase under our ESPP
11,342
21,483
—
Unvested RSUs
630,384
568,005
120,000
Total
6,270,375
5,241,929
4,687,115</t>
  </si>
  <si>
    <t>Investments in Marketable Securities (Tables)</t>
  </si>
  <si>
    <t>Schedule of Investments in Marketable Available-for-Sale Securities</t>
  </si>
  <si>
    <t>Investments in marketable available-for-sale securities consisted of the following (in thousands):
December 31, 2019
Amortized Cost
Gross Unrealized Gain (1)
Gross Unrealized Loss (1)
Estimated Fair Value
Cash equivalents
Money market funds
$
33,095
$
—
$
—
$
33,095
U.S. and foreign corporate debt securities
5,000
—
(1
)
4,999
U.S. and foreign commercial paper
4,484
—
—
4,484
Total cash equivalents
42,579
—
(1
)
42,578
Short-term investments
U.S. and foreign corporate debt securities
72,452
38
(4
)
72,486
Asset-backed securities
34,008
17
—
34,025
U.S. treasury securities
44,692
24
(2
)
44,714
U.S. and foreign commercial paper
76,086
—
—
76,086
Total short-term investments
227,238
79
(6
)
227,311
Total cash equivalents and investments
$
269,817
$
79
$
(7
)
$
269,889
December 31, 2018
Amortized Cost
Gross Unrealized Gain (1)
Gross Unrealized Loss (1)
Estimated Fair Value
Cash equivalents
Money market funds
$
39,345
$
—
$
—
$
39,345
Total cash equivalents
39,345
—
—
39,345
Short-term investments
U.S. and foreign corporate debt securities
73,251
—
(92
)
73,159
Asset-backed securities
28,450
—
(31
)
28,419
U.S. treasury securities
19,898
—
(3
)
19,895
U.S. and foreign commercial paper
55,136
—
—
55,136
Total short-term investments
176,735
-
(126
)
176,609
Total cash equivalents and investments
$
216,080
$
-
$
(126
)
$
215,954
(1)
Gross unrealized gain (loss) is pre-tax.</t>
  </si>
  <si>
    <t>Property and Equipment, Net (Tables)</t>
  </si>
  <si>
    <t>Schedule of Property and Equipment, Net</t>
  </si>
  <si>
    <t>Property and equipment consist of the following (in thousands):
As of December 31,
2019
2018
Computer hardware and software
$
—
$
194
Lab equipment
247
407
Office equipment
699
70
Leasehold improvement
2,084
790
Total property and equipment
3,030
1,461
Less: Accumulated depreciation
(1,200
)
(1,057
)
Construction in progress
—
153
Property and equipment, net
$
1,830
$
557</t>
  </si>
  <si>
    <t>Other Accrued Expenses (Tables)</t>
  </si>
  <si>
    <t>Schedule of Other Accrued Expenses</t>
  </si>
  <si>
    <t>Other accrued expenses consist of the following (in thousands):
As of December 31,
2019
2018
Other accrued expenses:
Accrued compensation
$
5,312
$
5,011
Accrued restructuring charges
2,094
-
Accrued professional fees and other
880
1,107
Total other accrued expenses
$
8,286
$
6,118</t>
  </si>
  <si>
    <t>Stockholders' Equity (Tables)</t>
  </si>
  <si>
    <t>Summary of Warrants to Purchase Shares of Company's Common Stock</t>
  </si>
  <si>
    <t>As of December 31, 2019, the following warrants to purchase shares of the Company’s common stock were issued and outstanding:
Issue date
Expiration date
Exercise price
Number of warrants outstanding
September 10, 2010
September 10, 2020
$
30.00
15,296
December 16, 2019
None
$
0.001
2,424,242
2,439,538</t>
  </si>
  <si>
    <t>Stock-Based Compensation (Tables)</t>
  </si>
  <si>
    <t>Summary of Stock Option Activity and Related Information</t>
  </si>
  <si>
    <t>The following table summarizes the stock option activity and related information for 2019:
Number of Shares
Weighted Average Exercise Price Per Share
Weighted Average Remaining Contractual Term (Years)
Total Intrinsic Value (in thousands)
Outstanding as of December 31, 2018
4,637,145
$
17.21
Granted
1,948,700
15.54
Exercised
(585,292
)
7.24
Forfeited
(384,700
)
42.92
Expired
(2,500
)
49.14
Outstanding as of December 31, 2019
5,613,353
$
15.90
7.253
$
43,023
Exercisable as of December 31, 2019
3,096,631
$
13.37
5.747
$
31,391</t>
  </si>
  <si>
    <t>Summary of Restricted Stock Units and Related Information</t>
  </si>
  <si>
    <t>The following table summarizes RSU activity and related information for 2019:
Number of RSU's
Weighted Average Fair Value Per RSU at Grant Price
Nonvested as of December 31, 2018
568,005
$
37.18
Granted
465,428
15.19
Vested
(146,833
)
39.14
Forfeited
(127,882
)
24.38
Nonvested as of December 31, 2019
758,718
(1)
$
25.47
(1)
Includes 128,334 RSUs that have vested but are subject to deferred settlement, which have a weighted average remaining contractual term of 2.4 years.</t>
  </si>
  <si>
    <t>Summary of Assumptions Used to Estimate Fair Values of Stock Options Grants</t>
  </si>
  <si>
    <t>A summary of the assumptions used to estimate the fair values of stock options grants for the years presented is as follows:
Year Ended December 31,
2019
2018
2017
Exercise price
$9.31 - $23.04
$23.78 - $57.53
$21.81 - $44.28
Expected volatility
66.45% - 83.23%
75.6% - 86.1%
81.2% - 87.0%
Risk-free interest rate
1.36% - 2.65%
2.56% - 3.04%
2.02% - 2.29%
Expected term (years)
5.5 - 7.5
5.5 - 7.0
5.5 - 7.0
Expected dividend yield
-
-
-</t>
  </si>
  <si>
    <t>Schedule of Recognized Stock-Based Compensation Expense</t>
  </si>
  <si>
    <t>The Company recognized stock-based compensation expense included in the consolidated statement of operations and comprehensive loss for the periods presented (in thousands):
Year Ended December 31,
2019
2018
2017
Research and development
$
11,376
$
11,820
$
5,423
General and administrative
9,182
(1)
16,665
3,178
Total stock-based compensation expense
$
20,558
$
28,485
$
8,601
(1)</t>
  </si>
  <si>
    <t>Collaboration Agreement (Tables)</t>
  </si>
  <si>
    <t>Schedule of Changes in Contract Liabilities and Sources of Collaboration Revenue Recognized</t>
  </si>
  <si>
    <t>The following tables present changes in the Company’s contract liabilities and sources of collaboration revenue recognized during each period (in thousands):
Balance at Beginning of Period
Additions
Deductions
Balance at End of Period
Year Ended December 31, 2019
Contract liabilities:
Deferred revenue
$
40,660
$
—
$
(3,612
)
$
37,048
Year Ended December 31, 2018
Contract liabilities:
Deferred revenue
$
45,785
$
—
$
(5,125
)
$
40,660</t>
  </si>
  <si>
    <t>Schedule of Collaboration Revenue Recognized with the Period</t>
  </si>
  <si>
    <t>Year Ended December 31,
2019
2018
Collaboration revenue recognized in the period from
Amounts included in deferred revenue at the beginning of the period
3,612
5,125
Performance obligations satisfied in previous periods
—
—</t>
  </si>
  <si>
    <t>Income Taxes (Tables)</t>
  </si>
  <si>
    <t>Effective Income Tax Rate of Provision for Income Taxes</t>
  </si>
  <si>
    <t>The effective tax rate of our provision for income taxes differs from the federal statutory rate as follows:
As of December 31,
2019
2018
2017
Statutory federal income tax rate
21.0
%
21.0
%
34.0
%
State taxes, net of federal tax benefit
5.6
7.1
2.6
Stock based compensation
(3.8
)
6.7
0.0
Research and development tax credits
5.6
2.4
2.1
Effective change in enacted tax rates
—
—
(47.7
)
State rate change
(1.4
)
2.5
(0.2
)
Uncertain tax positions
(2.1
)
(4.8
)
—
Return to provision adjustments
(2.5
)
4.4
—
Other
(0.2
)
0.8
(0.3
)
Change in valuation allowance
(21.4
)
(41.3
)
27.0
Income taxes provision (benefit)
0.8
%
(1.2
)%
17.5
%</t>
  </si>
  <si>
    <t>Components of Deferred Taxes</t>
  </si>
  <si>
    <t>Significant components of the Company’s deferred taxes are as follows (in thousands):
As of December 31,
2019
2018
Deferred tax assets:
Federal and state-operating loss carryforwards
$
81,584
$
58,668
Stock-based compensation
12,347
14,023
Intangible assets
1,774
2,282
Deferred revenue
9,503
11,409
Operating lease liabilities
3,147
—
Research and development credits
7,499
5,472
Other
702
575
Total deferred tax assets
116,556
92,429
Valuation allowance
(108,577
)
(87,543
)
Deferred tax asset, net of valuation allowance
$
7,979
$
4,886
Deferred tax liabilities:
In-process research and development
$
(7,439
)
$
(8,138
)
Operating lease right-of-use assets
(3,071
)
—
Total deferred tax liabilities
(10,510
)
(8,138
)
Net deferred tax liability
$
(2,531
)
$
(3,252
)</t>
  </si>
  <si>
    <t>Activity Related to Gross Unrecognized Tax Benefits</t>
  </si>
  <si>
    <t>The following table summarizes activity related to the Company’s gross unrecognized tax benefits (in thousands):
Total
Balances as of December 31, 2017
$
—
Increases related to prior year tax positions
3,679
Increases related to 2018 tax positions
934
Balances as of December 31, 2018
$
4,613
Increases related to prior year tax positions
15
Decreases related to prior year tax positions
(934
)
Increases related to 2019 tax positions
2,376
Balances as of December 31, 2019
$
6,070</t>
  </si>
  <si>
    <t>Leases (Tables)</t>
  </si>
  <si>
    <t>Schedule of Quantitative Information of Operating Leases</t>
  </si>
  <si>
    <t>The following summarizes quantitative information about the Company’s operating leases for the year ended December 31, 2019 (in thousands):
Lease cost
Operating lease cost
$
4,454
Short-term lease cost
609
Variable lease cost
1,193
Total lease cost
$
6,256
Operating cash flows from operating leases
$
4,268
Right-of-use assets exchanged for new operating lease liabilities
$
1,328</t>
  </si>
  <si>
    <t>Schedule of Maturities Operating Lease Liabilities</t>
  </si>
  <si>
    <t>As of December 31, 2019, the maturities of the Company’s operating lease liabilities were as follows (in thousands):
2020
4,583
2021
3,791
2022
3,438
2023
3,303
Total
15,115
Less: present value discount
(2,847
)
Operating lease liabilities
$
12,268</t>
  </si>
  <si>
    <t>Selected Quarterly Financial Data (Tables)</t>
  </si>
  <si>
    <t>Quarterly Financial Information</t>
  </si>
  <si>
    <t>The following table contains quarterly financial information for the four quarters of 2019 and 2018 which has been prepared in accordance with GAAP for interim financial information. The Company believes that the following information reflects all normal recurring adjustments necessary for a fair statement of the information for the periods presented.
2019 Quarter Ended
March 31
June 30
September 30
December 31
(in thousands except for per share amounts)
Collaboration revenue
$
3,885
$
3,080
$
4,231
$
4,767
Operating expenses
$
32,221
$
22,780
$
30,224
$
33,451
Interest and other income
$
1,276
$
1,182
$
983
$
859
Unrealized gain (loss) from marketable securities, net of tax
$
108
$
52
$
(18
)
$
4
Net loss
$
(27,052
)
$
(18,503
)
$
(24,995
)
$
(27,084
)
Basic and diluted net loss per common share
$
(1.05
)
$
(0.72
)
$
(0.96
)
$
(0.99
)
2018 Quarter Ended
March 31
June 30
September 30
December 31
(in thousands except for per share amounts)
Collaboration revenue
$
3,565
$
3,218
$
4,286
$
3,735
Operating expenses
$
20,237
$
30,384
$
26,861
$
30,057
Interest and other income
$
446
$
453
$
1,116
$
1,069
Unrealized gain (loss) from marketable securities, net of tax
$
(23
)
$
(127
)
$
(82
)
$
231
Net loss
$
(16,249
)
$
(26,806
)
$
(21,535
)
$
(26,161
)
Basic and diluted net loss per common share
$
(0.80
)
$
(1.30
)
$
(0.87
)
$
(1.03
)</t>
  </si>
  <si>
    <t>Nature of Business - Additional Information (Details)</t>
  </si>
  <si>
    <t>Dec. 31, 2019segmentproduct</t>
  </si>
  <si>
    <t>Operating segments (in segments) | segment</t>
  </si>
  <si>
    <t>FDA approved products (in products) | product</t>
  </si>
  <si>
    <t>Summary of Significant Accounting Policies and Recent Accounting Pronouncements - Additional Information (Details) - USD ($)</t>
  </si>
  <si>
    <t>1 Months Ended</t>
  </si>
  <si>
    <t>Jul. 31, 2018</t>
  </si>
  <si>
    <t>Jan. 01, 2019</t>
  </si>
  <si>
    <t>Fair value assets transfers between level 1, level 2 or level 3</t>
  </si>
  <si>
    <t>Uncertain tax positions, income tax interest or penalties incurred</t>
  </si>
  <si>
    <t>Uncertain tax positions, income tax interest or penalties accrued</t>
  </si>
  <si>
    <t>Lessee, operating lease, term of contract</t>
  </si>
  <si>
    <t>12 months</t>
  </si>
  <si>
    <t>Operating lease, right-of-use asset</t>
  </si>
  <si>
    <t>Operating lease, liability</t>
  </si>
  <si>
    <t>Deferred rent credit</t>
  </si>
  <si>
    <t>Statutory federal tax rate (as percent)</t>
  </si>
  <si>
    <t>21.00%</t>
  </si>
  <si>
    <t>34.00%</t>
  </si>
  <si>
    <t>Number of shares sold</t>
  </si>
  <si>
    <t>Public Offering</t>
  </si>
  <si>
    <t>Number of pre-funded warrants sold to purchase of common stock</t>
  </si>
  <si>
    <t>Pre-funded warrants exercisable price per share</t>
  </si>
  <si>
    <t>Maximum</t>
  </si>
  <si>
    <t>Estimated useful lives of property and equipment</t>
  </si>
  <si>
    <t>7 years</t>
  </si>
  <si>
    <t>Minimum</t>
  </si>
  <si>
    <t>3 years</t>
  </si>
  <si>
    <t>Summary of Significant Accounting Policies and Recent Accounting Pronouncements - Schedule of Fair Value of Financial Assets (Details) - USD ($) $ in Thousands</t>
  </si>
  <si>
    <t>Short-term investments</t>
  </si>
  <si>
    <t>Recurring</t>
  </si>
  <si>
    <t>Cash equivalents</t>
  </si>
  <si>
    <t>Total cash equivalents</t>
  </si>
  <si>
    <t>Total assets measured at fair value</t>
  </si>
  <si>
    <t>Recurring | U.S and foreign corporate debt securities</t>
  </si>
  <si>
    <t>Recurring | U.S. and foreign commercial paper</t>
  </si>
  <si>
    <t>Recurring | Asset-backed securities</t>
  </si>
  <si>
    <t>Recurring | U.S. treasury securities</t>
  </si>
  <si>
    <t>Recurring | Money market fund</t>
  </si>
  <si>
    <t>Recurring | Level 1</t>
  </si>
  <si>
    <t>Recurring | Level 1 | U.S and foreign corporate debt securities</t>
  </si>
  <si>
    <t>Recurring | Level 1 | U.S. and foreign commercial paper</t>
  </si>
  <si>
    <t>Recurring | Level 1 | Asset-backed securities</t>
  </si>
  <si>
    <t>Recurring | Level 1 | U.S. treasury securities</t>
  </si>
  <si>
    <t>Recurring | Level 1 | Money market fund</t>
  </si>
  <si>
    <t>Recurring | Level 2</t>
  </si>
  <si>
    <t>Recurring | Level 2 | U.S and foreign corporate debt securities</t>
  </si>
  <si>
    <t>Recurring | Level 2 | U.S. and foreign commercial paper</t>
  </si>
  <si>
    <t>Recurring | Level 2 | Asset-backed securities</t>
  </si>
  <si>
    <t>Recurring | Level 2 | U.S. treasury securities</t>
  </si>
  <si>
    <t>Recurring | Level 2 | Money market fund</t>
  </si>
  <si>
    <t>Recurring | Level 3</t>
  </si>
  <si>
    <t>Recurring | Level 3 | U.S and foreign corporate debt securities</t>
  </si>
  <si>
    <t>Recurring | Level 3 | U.S. and foreign commercial paper</t>
  </si>
  <si>
    <t>Recurring | Level 3 | Asset-backed securities</t>
  </si>
  <si>
    <t>Recurring | Level 3 | U.S. treasury securities</t>
  </si>
  <si>
    <t>Recurring | Level 3 | Money market fund</t>
  </si>
  <si>
    <t>Summary of Significant Accounting Policies and Recent Accounting Pronouncements - Schedule of Antidilutive Securities Excluded from Computation of Earnings Per Share (Details) - shares</t>
  </si>
  <si>
    <t>Antidilutive Securities Excluded from Computation of Earnings Per Share</t>
  </si>
  <si>
    <t>Antidilutive securities excluded from computation of earnings (loss)</t>
  </si>
  <si>
    <t>Warrants</t>
  </si>
  <si>
    <t>Options</t>
  </si>
  <si>
    <t>Common stock subject to purchase under ESPP</t>
  </si>
  <si>
    <t>RSUs</t>
  </si>
  <si>
    <t>Investments in Marketable Securities - Schedule of Investments in Marketable Available-for-Sale Securities (Details) - USD ($) $ in Thousands</t>
  </si>
  <si>
    <t>Investments in marketable securities:</t>
  </si>
  <si>
    <t>Amortized Cost</t>
  </si>
  <si>
    <t>Estimated Fair Value</t>
  </si>
  <si>
    <t>Gross Unrealized Gain</t>
  </si>
  <si>
    <t>Gross Unrealized Loss</t>
  </si>
  <si>
    <t>Cash equivalents | U.S and foreign corporate debt securities</t>
  </si>
  <si>
    <t>Cash equivalents | U.S. and foreign commercial paper</t>
  </si>
  <si>
    <t>Cash equivalents | Money market fund</t>
  </si>
  <si>
    <t>Short-term investments | U.S and foreign corporate debt securities</t>
  </si>
  <si>
    <t>Short-term investments | Asset-backed securities</t>
  </si>
  <si>
    <t>Short-term investments | U.S. and foreign commercial paper</t>
  </si>
  <si>
    <t>Short-term investments | U.S. treasury securities</t>
  </si>
  <si>
    <t>Investments in Marketable Securities - Additional Information (Details)</t>
  </si>
  <si>
    <t>Dec. 31, 2019USD ($)</t>
  </si>
  <si>
    <t>Long-term marketable securities</t>
  </si>
  <si>
    <t>Property and Equipment, Net - Schedule of Property and Equipment, Net (Details) - USD ($) $ in Thousands</t>
  </si>
  <si>
    <t>Property and Equipment</t>
  </si>
  <si>
    <t>Total property and equipment</t>
  </si>
  <si>
    <t>Less: Accumulated depreciation</t>
  </si>
  <si>
    <t>Computer hardware and software</t>
  </si>
  <si>
    <t>Lab equipment</t>
  </si>
  <si>
    <t>Office equipment</t>
  </si>
  <si>
    <t>Leasehold improvement</t>
  </si>
  <si>
    <t>Construction in progress</t>
  </si>
  <si>
    <t>Property and Equipment, Net - Additional Information (Details) - USD ($) $ in Millions</t>
  </si>
  <si>
    <t>Depreciation</t>
  </si>
  <si>
    <t>Other Accrued Expenses - Schedule of Other Accrued Expenses (Details) - USD ($) $ in Thousands</t>
  </si>
  <si>
    <t>Other accrued expenses:</t>
  </si>
  <si>
    <t>Accrued compensation</t>
  </si>
  <si>
    <t>Accrued restructuring charges</t>
  </si>
  <si>
    <t>Accrued professional fees and other</t>
  </si>
  <si>
    <t>Total other accrued expenses</t>
  </si>
  <si>
    <t>Other Accrued Expenses - Additional Information (Details) $ in Thousands</t>
  </si>
  <si>
    <t>Accrued Expenses</t>
  </si>
  <si>
    <t>Accrued restructuring charges expected to be paid year</t>
  </si>
  <si>
    <t>2020</t>
  </si>
  <si>
    <t>Research And Development</t>
  </si>
  <si>
    <t>Relocation expense</t>
  </si>
  <si>
    <t>General And Administrative</t>
  </si>
  <si>
    <t>Stockholders' Equity - Additional Information (Details) - USD ($) $ / shares in Units, $ in Thousands</t>
  </si>
  <si>
    <t>Nov. 30, 2017</t>
  </si>
  <si>
    <t>Subsidiary Sale Of Stock [Line Items]</t>
  </si>
  <si>
    <t>Initial public offering value of shares authorized</t>
  </si>
  <si>
    <t>Common stock remains available for sale</t>
  </si>
  <si>
    <t>Net proceeds raised from common stock issued in a public offering</t>
  </si>
  <si>
    <t>Warrants exercisable description</t>
  </si>
  <si>
    <t>Per their terms, the outstanding pre-funded warrants to purchase shares of the Company’s common stock generally may not be exercised if the holder’s ownership of the Company’s common stock would exceed 19.99% following such exercise.</t>
  </si>
  <si>
    <t>Proceeds from sale of pre-funded warrants</t>
  </si>
  <si>
    <t>Number of warrants exercised</t>
  </si>
  <si>
    <t>Warrant to Purchase of Common Stock</t>
  </si>
  <si>
    <t>Common Stock | Investors</t>
  </si>
  <si>
    <t>Sale of stock, price per share</t>
  </si>
  <si>
    <t>Ownership percentage to exercise warrant</t>
  </si>
  <si>
    <t>19.99%</t>
  </si>
  <si>
    <t>At the Market Offerings | Maximum</t>
  </si>
  <si>
    <t>Underwriters</t>
  </si>
  <si>
    <t>Underwriters | Common Stock</t>
  </si>
  <si>
    <t>Net proceeds from the issuance of common stock through equity plans</t>
  </si>
  <si>
    <t>Sale of stock, price per warrant</t>
  </si>
  <si>
    <t>Warrants exercisable price per share</t>
  </si>
  <si>
    <t>Stockholders' Equity - Summary of Warrants to Purchase Shares of Company's Common Stock (Details)</t>
  </si>
  <si>
    <t>Dec. 31, 2019$ / sharesshares</t>
  </si>
  <si>
    <t>Number of warrants outstanding</t>
  </si>
  <si>
    <t>Warrants Issued on September 10, 2010</t>
  </si>
  <si>
    <t>Issue date</t>
  </si>
  <si>
    <t>Sep. 10,
		2010</t>
  </si>
  <si>
    <t>Expiration date</t>
  </si>
  <si>
    <t>Sep. 10,
		2020</t>
  </si>
  <si>
    <t>Exercise price | $ / shares</t>
  </si>
  <si>
    <t>Warrants Issued on December 16, 2019</t>
  </si>
  <si>
    <t>Dec. 16,
		2019</t>
  </si>
  <si>
    <t>Stock-Based Compensation - Additional Information (Details) - USD ($) $ / shares in Units, $ in Thousands</t>
  </si>
  <si>
    <t>3 Months Ended</t>
  </si>
  <si>
    <t>Nov. 30, 2019</t>
  </si>
  <si>
    <t>Sep. 30, 2019</t>
  </si>
  <si>
    <t>May 31, 2019</t>
  </si>
  <si>
    <t>Nov. 30, 2018</t>
  </si>
  <si>
    <t>Jun. 30, 2018</t>
  </si>
  <si>
    <t>May 31, 2018</t>
  </si>
  <si>
    <t>Share-based Compensation Arrangement by Share-based Payment Award</t>
  </si>
  <si>
    <t>Shares reserved for issuance (in shares)</t>
  </si>
  <si>
    <t>Weighted-average grant-date fair value of options granted</t>
  </si>
  <si>
    <t>Total intrinsic value of options exercised</t>
  </si>
  <si>
    <t>Stock-based compensation expense</t>
  </si>
  <si>
    <t>Unrecognized stock-based compensation expense</t>
  </si>
  <si>
    <t>Unrecognized stock-based compensation expense expected to be recognized, term</t>
  </si>
  <si>
    <t>1 year 8 months 12 days</t>
  </si>
  <si>
    <t>2018 Employee Stock Purchase Plan</t>
  </si>
  <si>
    <t>Maximum shares available for purchase by employees (in shares)</t>
  </si>
  <si>
    <t>Maximum number of common stock to be issued per offering</t>
  </si>
  <si>
    <t>Percentage of payroll deductions in ESPP</t>
  </si>
  <si>
    <t>15.00%</t>
  </si>
  <si>
    <t>Purchase price after discount (in percent)</t>
  </si>
  <si>
    <t>85.00%</t>
  </si>
  <si>
    <t>Number of common stock purchased by employees</t>
  </si>
  <si>
    <t>Common stock, capital shares reserved for future issuance</t>
  </si>
  <si>
    <t>Former Officer</t>
  </si>
  <si>
    <t>Total fair value of awards vested and settled</t>
  </si>
  <si>
    <t>Total intrinsic value of awards vested and settled</t>
  </si>
  <si>
    <t>Number of awards vested and settled</t>
  </si>
  <si>
    <t>Granted</t>
  </si>
  <si>
    <t>Forfeited</t>
  </si>
  <si>
    <t>RSUs | Executive Officer</t>
  </si>
  <si>
    <t>RSUs | Former Officer</t>
  </si>
  <si>
    <t>Grant date fair value</t>
  </si>
  <si>
    <t>Stock-Based Compensation - Summary of Stock Option Activity and Related Information (Details) - USD ($) $ / shares in Units, $ in Thousands</t>
  </si>
  <si>
    <t>Number of Shares</t>
  </si>
  <si>
    <t>Options, Outstanding at beginning of period</t>
  </si>
  <si>
    <t>Options, Granted</t>
  </si>
  <si>
    <t>Options, Exercised</t>
  </si>
  <si>
    <t>Options, Forfeited</t>
  </si>
  <si>
    <t>Options, Expired</t>
  </si>
  <si>
    <t>Options, Outstanding at end of period</t>
  </si>
  <si>
    <t>Options, Exercisable</t>
  </si>
  <si>
    <t>Weighted Average Exercise Price Per Share</t>
  </si>
  <si>
    <t>Options Outstanding, Weighted Average Remaining Contractual Term (Years)</t>
  </si>
  <si>
    <t>7 years 3 months 1 day</t>
  </si>
  <si>
    <t>Options Exercisable, Weighted Average Remaining Contractual Term (Years)</t>
  </si>
  <si>
    <t>5 years 8 months 29 days</t>
  </si>
  <si>
    <t>Total Intrinsic Value</t>
  </si>
  <si>
    <t>Stock-Based Compensation - Summary of Restricted Stock Units and Related Information (Details) - RSUs - $ / shares</t>
  </si>
  <si>
    <t>Beginning of period</t>
  </si>
  <si>
    <t>Vested</t>
  </si>
  <si>
    <t>Ending of period</t>
  </si>
  <si>
    <t>Weighted Average Fair Value Per RSU at Grant Price</t>
  </si>
  <si>
    <t>Stock-Based Compensation - Summary of Restricted Stock Units and Related Information (Parenthetical) (Details) - RSUs</t>
  </si>
  <si>
    <t>Dec. 31, 2019shares</t>
  </si>
  <si>
    <t>Vested and subject to deferred settlement</t>
  </si>
  <si>
    <t>Weighted average remaining contractual term subject to deferred settlement</t>
  </si>
  <si>
    <t>2 years 4 months 24 days</t>
  </si>
  <si>
    <t>Stock-Based Compensation - Summary of Assumptions Used to Estimate Fair Values of Stock Options Grants (Details) - $ / shares</t>
  </si>
  <si>
    <t>Expected dividend yield</t>
  </si>
  <si>
    <t>0.00%</t>
  </si>
  <si>
    <t>Exercise price</t>
  </si>
  <si>
    <t>Expected volatility</t>
  </si>
  <si>
    <t>66.50%</t>
  </si>
  <si>
    <t>75.60%</t>
  </si>
  <si>
    <t>81.20%</t>
  </si>
  <si>
    <t>Risk-free interest rate</t>
  </si>
  <si>
    <t>1.36%</t>
  </si>
  <si>
    <t>2.56%</t>
  </si>
  <si>
    <t>2.02%</t>
  </si>
  <si>
    <t>Expected term (years)</t>
  </si>
  <si>
    <t>5 years 6 months</t>
  </si>
  <si>
    <t>83.20%</t>
  </si>
  <si>
    <t>86.10%</t>
  </si>
  <si>
    <t>87.00%</t>
  </si>
  <si>
    <t>2.65%</t>
  </si>
  <si>
    <t>3.04%</t>
  </si>
  <si>
    <t>2.29%</t>
  </si>
  <si>
    <t>7 years 6 months</t>
  </si>
  <si>
    <t>Stock-Based Compensation - Schedule of Recognized Stock-Based Compensation Expense (Details) - USD ($) $ in Thousands</t>
  </si>
  <si>
    <t>Compensation expense:</t>
  </si>
  <si>
    <t>Research and Development</t>
  </si>
  <si>
    <t>Stock-Based Compensation - Schedule of Recognized Stock-Based Compensation Expense (Parenthetical) (Details) - USD ($) $ in Thousands</t>
  </si>
  <si>
    <t>Collaboration Agreement - Additional Information (Details) $ in Thousands</t>
  </si>
  <si>
    <t>Feb. 10, 2017USD ($)</t>
  </si>
  <si>
    <t>Sep. 30, 2019USD ($)</t>
  </si>
  <si>
    <t>Jun. 30, 2019USD ($)</t>
  </si>
  <si>
    <t>Mar. 31, 2019USD ($)</t>
  </si>
  <si>
    <t>Dec. 31, 2018USD ($)</t>
  </si>
  <si>
    <t>Sep. 30, 2018USD ($)</t>
  </si>
  <si>
    <t>Jun. 30, 2018USD ($)</t>
  </si>
  <si>
    <t>Mar. 31, 2018USD ($)</t>
  </si>
  <si>
    <t>Dec. 31, 2019USD ($)Milestone</t>
  </si>
  <si>
    <t>Dec. 31, 2017USD ($)</t>
  </si>
  <si>
    <t>Collaboration Agreements:</t>
  </si>
  <si>
    <t>Contract with customer, liability, current</t>
  </si>
  <si>
    <t>Contract with customer, liability, noncurrent</t>
  </si>
  <si>
    <t>Allergan</t>
  </si>
  <si>
    <t>Agreed to share maximum amount development cost</t>
  </si>
  <si>
    <t>Premium percentage on agreed contribution development cost amount</t>
  </si>
  <si>
    <t>25.00%</t>
  </si>
  <si>
    <t>Collaborative Arrangement</t>
  </si>
  <si>
    <t>Cost of reimbursable expenses</t>
  </si>
  <si>
    <t>Collaborative Arrangement | Milestone Scenario One</t>
  </si>
  <si>
    <t>Potential milestone payments</t>
  </si>
  <si>
    <t>Number of milestones | Milestone</t>
  </si>
  <si>
    <t>Collaborative Arrangement | Milestone Scenario Two</t>
  </si>
  <si>
    <t>Collaboration Agreement - Schedule of Changes in Contract Liabilities and Sources of Collaboration Revenue Recognized (Details) - USD ($) $ in Thousands</t>
  </si>
  <si>
    <t>Balance at Beginning of Period</t>
  </si>
  <si>
    <t>Additions</t>
  </si>
  <si>
    <t>Deductions</t>
  </si>
  <si>
    <t>Balance at End of Period</t>
  </si>
  <si>
    <t>Collaboration Agreement - Schedule of Collaboration Revenue Recognized with the Period (Details) - USD ($) $ in Thousands</t>
  </si>
  <si>
    <t>Collaboration revenue recognized in the period from</t>
  </si>
  <si>
    <t>Amounts included in deferred revenue at the beginning of the period</t>
  </si>
  <si>
    <t>Performance obligations satisfied in previous periods</t>
  </si>
  <si>
    <t>Milestones and Research Agreements - Additional Information (Details)</t>
  </si>
  <si>
    <t>Milestone and Research Agreements:</t>
  </si>
  <si>
    <t>Potential milestone payment</t>
  </si>
  <si>
    <t>Payment of milestone</t>
  </si>
  <si>
    <t>Microbiome Targeted Colonic Delivery Program</t>
  </si>
  <si>
    <t>Accrued expenses</t>
  </si>
  <si>
    <t>Income Taxes - Additional Information (Details) - USD ($)</t>
  </si>
  <si>
    <t>Income Taxes [Line Items]</t>
  </si>
  <si>
    <t>Current income tax provision</t>
  </si>
  <si>
    <t>Deferred income tax expense (benefit)</t>
  </si>
  <si>
    <t>Statutory federal tax rate</t>
  </si>
  <si>
    <t>Increase (decrease) in deferred income taxes</t>
  </si>
  <si>
    <t>Valuation allowance, deferred tax asset, increase (decrease), amount</t>
  </si>
  <si>
    <t>Increase (decrease) in income taxes</t>
  </si>
  <si>
    <t>Operating loss carryforwards,limitations on use</t>
  </si>
  <si>
    <t>The Tax Act also permits an indefinite carry forward of net operating losses generated in taxable years ending after December 31, 2017, subject to a utilization limitation of 80% of taxable income.</t>
  </si>
  <si>
    <t>Deferred tax assets, net of valuation allowance, current</t>
  </si>
  <si>
    <t>Tax benefit related to Tax Act</t>
  </si>
  <si>
    <t>Deferred tax assets, operating loss carryforwards, federal</t>
  </si>
  <si>
    <t>Deferred tax assets, operating loss carryforwards, state and local</t>
  </si>
  <si>
    <t>Deferred tax assets, tax credit carryforwards, research</t>
  </si>
  <si>
    <t>Domestic Tax Authority</t>
  </si>
  <si>
    <t>Deferred tax assets, operating loss carryforwards, not subject to expiration</t>
  </si>
  <si>
    <t>Deferred tax assets, operating loss carryforwards, subject to expiration</t>
  </si>
  <si>
    <t>Operating loss carry forwards expiration period</t>
  </si>
  <si>
    <t>2027</t>
  </si>
  <si>
    <t>Domestic Tax Authority | Research Tax Credit Carryforward</t>
  </si>
  <si>
    <t>2028</t>
  </si>
  <si>
    <t>State and Local Jurisdiction</t>
  </si>
  <si>
    <t>2031</t>
  </si>
  <si>
    <t>California Franchise Tax Board</t>
  </si>
  <si>
    <t>Income Taxes - Effective Income Tax Rate of Provision for Income Taxes (Details)</t>
  </si>
  <si>
    <t>State taxes, net of federal tax benefit</t>
  </si>
  <si>
    <t>5.60%</t>
  </si>
  <si>
    <t>7.10%</t>
  </si>
  <si>
    <t>2.60%</t>
  </si>
  <si>
    <t>Stock based compensation</t>
  </si>
  <si>
    <t>(3.80%)</t>
  </si>
  <si>
    <t>6.70%</t>
  </si>
  <si>
    <t>Research and development tax credits</t>
  </si>
  <si>
    <t>2.40%</t>
  </si>
  <si>
    <t>2.10%</t>
  </si>
  <si>
    <t>Effective change in enacted tax rates</t>
  </si>
  <si>
    <t>(47.70%)</t>
  </si>
  <si>
    <t>State rate change</t>
  </si>
  <si>
    <t>(1.40%)</t>
  </si>
  <si>
    <t>2.50%</t>
  </si>
  <si>
    <t>(0.20%)</t>
  </si>
  <si>
    <t>Uncertain tax positions</t>
  </si>
  <si>
    <t>(2.10%)</t>
  </si>
  <si>
    <t>(4.80%)</t>
  </si>
  <si>
    <t>Return to provision adjustments</t>
  </si>
  <si>
    <t>(2.50%)</t>
  </si>
  <si>
    <t>4.40%</t>
  </si>
  <si>
    <t>0.80%</t>
  </si>
  <si>
    <t>(0.30%)</t>
  </si>
  <si>
    <t>Change in valuation allowance</t>
  </si>
  <si>
    <t>(21.40%)</t>
  </si>
  <si>
    <t>(41.30%)</t>
  </si>
  <si>
    <t>27.00%</t>
  </si>
  <si>
    <t>Income taxes provision (benefit)</t>
  </si>
  <si>
    <t>(1.20%)</t>
  </si>
  <si>
    <t>17.50%</t>
  </si>
  <si>
    <t>Income Taxes - Components of Deferred Taxes (Details) - USD ($) $ in Thousands</t>
  </si>
  <si>
    <t>Deferred tax assets:</t>
  </si>
  <si>
    <t>Federal and state-operating loss carryforwards</t>
  </si>
  <si>
    <t>Intangible assets</t>
  </si>
  <si>
    <t>Research and development credits</t>
  </si>
  <si>
    <t>Total deferred tax assets</t>
  </si>
  <si>
    <t>Valuation allowance</t>
  </si>
  <si>
    <t>Deferred tax asset, net of valuation allowance</t>
  </si>
  <si>
    <t>Deferred tax liabilities:</t>
  </si>
  <si>
    <t>In-process research and development</t>
  </si>
  <si>
    <t>Total deferred tax liabilities</t>
  </si>
  <si>
    <t>Net deferred tax liability</t>
  </si>
  <si>
    <t>Income Taxes - Activity Related to Gross Unrecognized Tax Benefits (Details) - USD ($) $ in Thousands</t>
  </si>
  <si>
    <t>Unrecognized tax benefits, Beginning Balance</t>
  </si>
  <si>
    <t>Increases related to prior year tax positions</t>
  </si>
  <si>
    <t>Decreases related to prior year tax positions</t>
  </si>
  <si>
    <t>Increases related to tax positions</t>
  </si>
  <si>
    <t>Unrecognized tax benefits, Ending Balance</t>
  </si>
  <si>
    <t>Leases - Additional Information (Details) - USD ($) $ in Thousands</t>
  </si>
  <si>
    <t>Leases [Abstract]</t>
  </si>
  <si>
    <t>Weighted-average remaining lease term - operating leases</t>
  </si>
  <si>
    <t>2 years 8 months 12 days</t>
  </si>
  <si>
    <t>Weighted-average discount rate - operating leases</t>
  </si>
  <si>
    <t>9.40%</t>
  </si>
  <si>
    <t>Operating lease cost</t>
  </si>
  <si>
    <t>Leases - Schedule of Quantitative Information of Operating Leases (Details) - USD ($) $ in Thousands</t>
  </si>
  <si>
    <t>Lease cost</t>
  </si>
  <si>
    <t>Short-term lease cost</t>
  </si>
  <si>
    <t>Variable lease cost</t>
  </si>
  <si>
    <t>Total lease cost</t>
  </si>
  <si>
    <t>Operating cash flows from operating leases</t>
  </si>
  <si>
    <t>Right-of-use assets exchanged for new operating lease liabilities</t>
  </si>
  <si>
    <t>Leases - Schedule of Maturities Operating Lease Liabilities (Details) - USD ($) $ in Thousands</t>
  </si>
  <si>
    <t>2021</t>
  </si>
  <si>
    <t>2022</t>
  </si>
  <si>
    <t>2023</t>
  </si>
  <si>
    <t>Less: present value discount</t>
  </si>
  <si>
    <t>Employee Benefit Plan - Additional Information (Details) - USD ($)</t>
  </si>
  <si>
    <t>Defined Contribution Plan, Employer Discretionary Contribution Amount</t>
  </si>
  <si>
    <t>Selected Quarterly Financial Data (Details) - USD ($) $ / shares in Units, $ in Thousands</t>
  </si>
  <si>
    <t>Jun. 30, 2019</t>
  </si>
  <si>
    <t>Mar. 31, 2019</t>
  </si>
  <si>
    <t>Sep. 30, 2018</t>
  </si>
  <si>
    <t>Mar. 31, 2018</t>
  </si>
  <si>
    <t>Operating expenses</t>
  </si>
  <si>
    <t>Unrealized gain (loss) from marketable securities, net of tax</t>
  </si>
  <si>
    <t>Basic and diluted net loss per common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11</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6</v>
      </c>
    </row>
    <row r="26" spans="1:4">
      <c r="A26" s="4" t="s">
        <v>48</v>
      </c>
      <c r="B26" s="4" t="s">
        <v>49</v>
      </c>
    </row>
    <row r="27" spans="1:4">
      <c r="A27" s="4" t="s">
        <v>50</v>
      </c>
      <c r="B27" s="4" t="s">
        <v>51</v>
      </c>
    </row>
    <row r="28" spans="1:4">
      <c r="A28" s="4" t="s">
        <v>52</v>
      </c>
      <c r="B28" s="4" t="s">
        <v>53</v>
      </c>
    </row>
    <row r="29" spans="1:4">
      <c r="A29" s="4" t="s">
        <v>54</v>
      </c>
      <c r="B29" s="4" t="s">
        <v>55</v>
      </c>
    </row>
    <row r="30" spans="1:4">
      <c r="A30" s="4" t="s">
        <v>56</v>
      </c>
      <c r="C30" s="5" t="n">
        <v>32624725</v>
      </c>
    </row>
    <row r="31" spans="1:4">
      <c r="A31" s="4" t="s">
        <v>57</v>
      </c>
      <c r="B31" s="4" t="s">
        <v>11</v>
      </c>
    </row>
    <row r="32" spans="1:4">
      <c r="A32" s="4" t="s">
        <v>58</v>
      </c>
      <c r="B32" s="4" t="s">
        <v>11</v>
      </c>
    </row>
    <row r="33" spans="1:4">
      <c r="A33" s="4" t="s">
        <v>59</v>
      </c>
      <c r="B33" s="4" t="s">
        <v>9</v>
      </c>
    </row>
    <row r="34" spans="1:4">
      <c r="A34" s="4" t="s">
        <v>60</v>
      </c>
      <c r="B34" s="4" t="s">
        <v>61</v>
      </c>
    </row>
    <row r="35" spans="1:4">
      <c r="A35" s="4" t="s">
        <v>62</v>
      </c>
      <c r="B35" s="4" t="s">
        <v>61</v>
      </c>
    </row>
    <row r="36" spans="1:4">
      <c r="A36" s="4" t="s">
        <v>63</v>
      </c>
      <c r="D36" s="6" t="n">
        <v>332.6</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46732</v>
      </c>
      <c r="C3" s="7" t="n">
        <v>41471</v>
      </c>
    </row>
    <row r="4" spans="1:3">
      <c r="A4" s="4" t="s">
        <v>70</v>
      </c>
      <c r="B4" s="5" t="n">
        <v>227311</v>
      </c>
      <c r="C4" s="5" t="n">
        <v>176609</v>
      </c>
    </row>
    <row r="5" spans="1:3">
      <c r="A5" s="4" t="s">
        <v>71</v>
      </c>
      <c r="B5" s="5" t="n">
        <v>3374</v>
      </c>
      <c r="C5" s="5" t="n">
        <v>2430</v>
      </c>
    </row>
    <row r="6" spans="1:3">
      <c r="A6" s="4" t="s">
        <v>72</v>
      </c>
      <c r="B6" s="5" t="n">
        <v>5363</v>
      </c>
      <c r="C6" s="5" t="n">
        <v>1992</v>
      </c>
    </row>
    <row r="7" spans="1:3">
      <c r="A7" s="4" t="s">
        <v>73</v>
      </c>
      <c r="B7" s="5" t="n">
        <v>282780</v>
      </c>
      <c r="C7" s="5" t="n">
        <v>222502</v>
      </c>
    </row>
    <row r="8" spans="1:3">
      <c r="A8" s="4" t="s">
        <v>74</v>
      </c>
      <c r="B8" s="5" t="n">
        <v>1830</v>
      </c>
      <c r="C8" s="5" t="n">
        <v>557</v>
      </c>
    </row>
    <row r="9" spans="1:3">
      <c r="A9" s="4" t="s">
        <v>75</v>
      </c>
      <c r="B9" s="5" t="n">
        <v>11975</v>
      </c>
      <c r="C9" s="5" t="n">
        <v>0</v>
      </c>
    </row>
    <row r="10" spans="1:3">
      <c r="A10" s="4" t="s">
        <v>76</v>
      </c>
      <c r="B10" s="5" t="n">
        <v>1684</v>
      </c>
      <c r="C10" s="5" t="n">
        <v>3348</v>
      </c>
    </row>
    <row r="11" spans="1:3">
      <c r="A11" s="4" t="s">
        <v>77</v>
      </c>
      <c r="B11" s="5" t="n">
        <v>29000</v>
      </c>
      <c r="C11" s="5" t="n">
        <v>29000</v>
      </c>
    </row>
    <row r="12" spans="1:3">
      <c r="A12" s="4" t="s">
        <v>78</v>
      </c>
      <c r="B12" s="5" t="n">
        <v>12638</v>
      </c>
      <c r="C12" s="5" t="n">
        <v>12638</v>
      </c>
    </row>
    <row r="13" spans="1:3">
      <c r="A13" s="4" t="s">
        <v>79</v>
      </c>
      <c r="B13" s="5" t="n">
        <v>339907</v>
      </c>
      <c r="C13" s="5" t="n">
        <v>268045</v>
      </c>
    </row>
    <row r="14" spans="1:3">
      <c r="A14" s="3" t="s">
        <v>80</v>
      </c>
    </row>
    <row r="15" spans="1:3">
      <c r="A15" s="4" t="s">
        <v>81</v>
      </c>
      <c r="B15" s="5" t="n">
        <v>1731</v>
      </c>
      <c r="C15" s="5" t="n">
        <v>3693</v>
      </c>
    </row>
    <row r="16" spans="1:3">
      <c r="A16" s="4" t="s">
        <v>82</v>
      </c>
      <c r="B16" s="5" t="n">
        <v>4826</v>
      </c>
      <c r="C16" s="5" t="n">
        <v>3561</v>
      </c>
    </row>
    <row r="17" spans="1:3">
      <c r="A17" s="4" t="s">
        <v>83</v>
      </c>
      <c r="B17" s="5" t="n">
        <v>8286</v>
      </c>
      <c r="C17" s="5" t="n">
        <v>6118</v>
      </c>
    </row>
    <row r="18" spans="1:3">
      <c r="A18" s="4" t="s">
        <v>84</v>
      </c>
      <c r="B18" s="5" t="n">
        <v>6411</v>
      </c>
      <c r="C18" s="5" t="n">
        <v>5100</v>
      </c>
    </row>
    <row r="19" spans="1:3">
      <c r="A19" s="4" t="s">
        <v>85</v>
      </c>
      <c r="B19" s="5" t="n">
        <v>3186</v>
      </c>
      <c r="C19" s="5" t="n">
        <v>0</v>
      </c>
    </row>
    <row r="20" spans="1:3">
      <c r="A20" s="4" t="s">
        <v>86</v>
      </c>
      <c r="B20" s="5" t="n">
        <v>24440</v>
      </c>
      <c r="C20" s="5" t="n">
        <v>18472</v>
      </c>
    </row>
    <row r="21" spans="1:3">
      <c r="A21" s="4" t="s">
        <v>87</v>
      </c>
      <c r="B21" s="5" t="n">
        <v>0</v>
      </c>
      <c r="C21" s="5" t="n">
        <v>108</v>
      </c>
    </row>
    <row r="22" spans="1:3">
      <c r="A22" s="4" t="s">
        <v>88</v>
      </c>
      <c r="B22" s="5" t="n">
        <v>2531</v>
      </c>
      <c r="C22" s="5" t="n">
        <v>3252</v>
      </c>
    </row>
    <row r="23" spans="1:3">
      <c r="A23" s="4" t="s">
        <v>89</v>
      </c>
      <c r="B23" s="5" t="n">
        <v>30637</v>
      </c>
      <c r="C23" s="5" t="n">
        <v>35560</v>
      </c>
    </row>
    <row r="24" spans="1:3">
      <c r="A24" s="4" t="s">
        <v>90</v>
      </c>
      <c r="B24" s="5" t="n">
        <v>9082</v>
      </c>
      <c r="C24" s="5" t="n">
        <v>0</v>
      </c>
    </row>
    <row r="25" spans="1:3">
      <c r="A25" s="4" t="s">
        <v>91</v>
      </c>
      <c r="B25" s="5" t="n">
        <v>66690</v>
      </c>
      <c r="C25" s="5" t="n">
        <v>57392</v>
      </c>
    </row>
    <row r="26" spans="1:3">
      <c r="A26" s="4" t="s">
        <v>92</v>
      </c>
      <c r="B26" s="4" t="s">
        <v>93</v>
      </c>
      <c r="C26" s="4" t="s">
        <v>93</v>
      </c>
    </row>
    <row r="27" spans="1:3">
      <c r="A27" s="3" t="s">
        <v>94</v>
      </c>
    </row>
    <row r="28" spans="1:3">
      <c r="A28" s="4" t="s">
        <v>95</v>
      </c>
      <c r="B28" s="4" t="s">
        <v>93</v>
      </c>
      <c r="C28" s="4" t="s">
        <v>93</v>
      </c>
    </row>
    <row r="29" spans="1:3">
      <c r="A29" s="4" t="s">
        <v>96</v>
      </c>
      <c r="B29" s="5" t="n">
        <v>32</v>
      </c>
      <c r="C29" s="5" t="n">
        <v>25</v>
      </c>
    </row>
    <row r="30" spans="1:3">
      <c r="A30" s="4" t="s">
        <v>97</v>
      </c>
      <c r="B30" s="5" t="n">
        <v>712807</v>
      </c>
      <c r="C30" s="5" t="n">
        <v>552762</v>
      </c>
    </row>
    <row r="31" spans="1:3">
      <c r="A31" s="4" t="s">
        <v>98</v>
      </c>
      <c r="B31" s="5" t="n">
        <v>-201</v>
      </c>
      <c r="C31" s="5" t="n">
        <v>-347</v>
      </c>
    </row>
    <row r="32" spans="1:3">
      <c r="A32" s="4" t="s">
        <v>99</v>
      </c>
      <c r="B32" s="5" t="n">
        <v>-439421</v>
      </c>
      <c r="C32" s="5" t="n">
        <v>-341787</v>
      </c>
    </row>
    <row r="33" spans="1:3">
      <c r="A33" s="4" t="s">
        <v>100</v>
      </c>
      <c r="B33" s="5" t="n">
        <v>273217</v>
      </c>
      <c r="C33" s="5" t="n">
        <v>210653</v>
      </c>
    </row>
    <row r="34" spans="1:3">
      <c r="A34" s="4" t="s">
        <v>101</v>
      </c>
      <c r="B34" s="7" t="n">
        <v>339907</v>
      </c>
      <c r="C34" s="7" t="n">
        <v>268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69</v>
      </c>
      <c r="B6" s="4" t="s">
        <v>231</v>
      </c>
    </row>
    <row r="7" spans="1:2">
      <c r="A7" s="4" t="s">
        <v>193</v>
      </c>
      <c r="B7" s="4" t="s">
        <v>232</v>
      </c>
    </row>
    <row r="8" spans="1:2">
      <c r="A8" s="4" t="s">
        <v>233</v>
      </c>
      <c r="B8" s="4" t="s">
        <v>234</v>
      </c>
    </row>
    <row r="9" spans="1:2">
      <c r="A9" s="4" t="s">
        <v>217</v>
      </c>
      <c r="B9" s="4" t="s">
        <v>235</v>
      </c>
    </row>
    <row r="10" spans="1:2">
      <c r="A10" s="4" t="s">
        <v>236</v>
      </c>
      <c r="B10" s="4" t="s">
        <v>237</v>
      </c>
    </row>
    <row r="11" spans="1:2">
      <c r="A11" s="4" t="s">
        <v>196</v>
      </c>
      <c r="B11" s="4" t="s">
        <v>238</v>
      </c>
    </row>
    <row r="12" spans="1:2">
      <c r="A12" s="4" t="s">
        <v>239</v>
      </c>
      <c r="B12" s="4" t="s">
        <v>240</v>
      </c>
    </row>
    <row r="13" spans="1:2">
      <c r="A13" s="4" t="s">
        <v>241</v>
      </c>
      <c r="B13" s="4" t="s">
        <v>242</v>
      </c>
    </row>
    <row r="14" spans="1:2">
      <c r="A14" s="4" t="s">
        <v>205</v>
      </c>
      <c r="B14" s="4" t="s">
        <v>243</v>
      </c>
    </row>
    <row r="15" spans="1:2">
      <c r="A15" s="4" t="s">
        <v>244</v>
      </c>
      <c r="B15" s="4" t="s">
        <v>245</v>
      </c>
    </row>
    <row r="16" spans="1:2">
      <c r="A16" s="4" t="s">
        <v>214</v>
      </c>
      <c r="B16" s="4" t="s">
        <v>246</v>
      </c>
    </row>
    <row r="17" spans="1:2">
      <c r="A17" s="4" t="s">
        <v>247</v>
      </c>
      <c r="B17" s="4" t="s">
        <v>248</v>
      </c>
    </row>
    <row r="18" spans="1:2">
      <c r="A18" s="4" t="s">
        <v>249</v>
      </c>
      <c r="B18" s="4" t="s">
        <v>250</v>
      </c>
    </row>
    <row r="19" spans="1:2">
      <c r="A19" s="4" t="s">
        <v>251</v>
      </c>
      <c r="B19" s="4" t="s">
        <v>252</v>
      </c>
    </row>
    <row r="20" spans="1:2">
      <c r="A20" s="4" t="s">
        <v>253</v>
      </c>
      <c r="B20"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1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7</v>
      </c>
    </row>
    <row r="2" spans="1:3">
      <c r="A2" s="3" t="s">
        <v>103</v>
      </c>
    </row>
    <row r="3" spans="1:3">
      <c r="A3" s="4" t="s">
        <v>104</v>
      </c>
      <c r="B3" s="8" t="n">
        <v>0.001</v>
      </c>
      <c r="C3" s="8" t="n">
        <v>0.001</v>
      </c>
    </row>
    <row r="4" spans="1:3">
      <c r="A4" s="4" t="s">
        <v>105</v>
      </c>
      <c r="B4" s="5" t="n">
        <v>5000000</v>
      </c>
      <c r="C4" s="5" t="n">
        <v>5000000</v>
      </c>
    </row>
    <row r="5" spans="1:3">
      <c r="A5" s="4" t="s">
        <v>106</v>
      </c>
      <c r="B5" s="5" t="n">
        <v>0</v>
      </c>
      <c r="C5" s="5" t="n">
        <v>0</v>
      </c>
    </row>
    <row r="6" spans="1:3">
      <c r="A6" s="4" t="s">
        <v>107</v>
      </c>
      <c r="B6" s="5" t="n">
        <v>0</v>
      </c>
      <c r="C6" s="5" t="n">
        <v>0</v>
      </c>
    </row>
    <row r="7" spans="1:3">
      <c r="A7" s="4" t="s">
        <v>108</v>
      </c>
      <c r="B7" s="8" t="n">
        <v>0.001</v>
      </c>
      <c r="C7" s="8" t="n">
        <v>0.001</v>
      </c>
    </row>
    <row r="8" spans="1:3">
      <c r="A8" s="4" t="s">
        <v>109</v>
      </c>
      <c r="B8" s="5" t="n">
        <v>100000000</v>
      </c>
      <c r="C8" s="5" t="n">
        <v>100000000</v>
      </c>
    </row>
    <row r="9" spans="1:3">
      <c r="A9" s="4" t="s">
        <v>110</v>
      </c>
      <c r="B9" s="5" t="n">
        <v>32558307</v>
      </c>
      <c r="C9" s="5" t="n">
        <v>25495425</v>
      </c>
    </row>
    <row r="10" spans="1:3">
      <c r="A10" s="4" t="s">
        <v>111</v>
      </c>
      <c r="B10" s="5" t="n">
        <v>32558307</v>
      </c>
      <c r="C10" s="5" t="n">
        <v>25495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8"/>
  </cols>
  <sheetData>
    <row r="1" spans="1:2">
      <c r="A1" s="1" t="s">
        <v>301</v>
      </c>
      <c r="B1" s="2" t="s">
        <v>1</v>
      </c>
    </row>
    <row r="2" spans="1:2">
      <c r="B2" s="2" t="s">
        <v>302</v>
      </c>
    </row>
    <row r="3" spans="1:2">
      <c r="A3" s="3" t="s">
        <v>188</v>
      </c>
    </row>
    <row r="4" spans="1:2">
      <c r="A4" s="4" t="s">
        <v>303</v>
      </c>
      <c r="B4" s="5" t="n">
        <v>1</v>
      </c>
    </row>
    <row r="5" spans="1:2">
      <c r="A5" s="4" t="s">
        <v>304</v>
      </c>
      <c r="B5"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05</v>
      </c>
      <c r="B1" s="2" t="s">
        <v>306</v>
      </c>
      <c r="D1" s="2" t="s">
        <v>1</v>
      </c>
    </row>
    <row r="2" spans="1:7">
      <c r="B2" s="2" t="s">
        <v>2</v>
      </c>
      <c r="C2" s="2" t="s">
        <v>307</v>
      </c>
      <c r="D2" s="2" t="s">
        <v>2</v>
      </c>
      <c r="E2" s="2" t="s">
        <v>67</v>
      </c>
      <c r="F2" s="2" t="s">
        <v>113</v>
      </c>
      <c r="G2" s="2" t="s">
        <v>308</v>
      </c>
    </row>
    <row r="3" spans="1:7">
      <c r="A3" s="4" t="s">
        <v>309</v>
      </c>
      <c r="B3" s="7" t="n">
        <v>0</v>
      </c>
      <c r="D3" s="7" t="n">
        <v>0</v>
      </c>
      <c r="E3" s="7" t="n">
        <v>0</v>
      </c>
    </row>
    <row r="4" spans="1:7">
      <c r="A4" s="4" t="s">
        <v>310</v>
      </c>
      <c r="D4" s="5" t="n">
        <v>0</v>
      </c>
      <c r="E4" s="5" t="n">
        <v>0</v>
      </c>
      <c r="F4" s="7" t="n">
        <v>0</v>
      </c>
    </row>
    <row r="5" spans="1:7">
      <c r="A5" s="4" t="s">
        <v>311</v>
      </c>
      <c r="B5" s="5" t="n">
        <v>0</v>
      </c>
      <c r="D5" s="5" t="n">
        <v>0</v>
      </c>
      <c r="E5" s="5" t="n">
        <v>0</v>
      </c>
      <c r="F5" s="7" t="n">
        <v>0</v>
      </c>
    </row>
    <row r="6" spans="1:7">
      <c r="A6" s="4" t="s">
        <v>312</v>
      </c>
      <c r="G6" s="4" t="s">
        <v>313</v>
      </c>
    </row>
    <row r="7" spans="1:7">
      <c r="A7" s="4" t="s">
        <v>314</v>
      </c>
      <c r="B7" s="5" t="n">
        <v>11975000</v>
      </c>
      <c r="D7" s="5" t="n">
        <v>11975000</v>
      </c>
      <c r="E7" s="7" t="n">
        <v>0</v>
      </c>
      <c r="G7" s="7" t="n">
        <v>13800000</v>
      </c>
    </row>
    <row r="8" spans="1:7">
      <c r="A8" s="4" t="s">
        <v>315</v>
      </c>
      <c r="B8" s="7" t="n">
        <v>12268000</v>
      </c>
      <c r="D8" s="7" t="n">
        <v>12268000</v>
      </c>
      <c r="G8" s="5" t="n">
        <v>14000000</v>
      </c>
    </row>
    <row r="9" spans="1:7">
      <c r="A9" s="4" t="s">
        <v>316</v>
      </c>
      <c r="G9" s="7" t="n">
        <v>100000</v>
      </c>
    </row>
    <row r="10" spans="1:7">
      <c r="A10" s="4" t="s">
        <v>317</v>
      </c>
      <c r="D10" s="4" t="s">
        <v>318</v>
      </c>
      <c r="E10" s="4" t="s">
        <v>318</v>
      </c>
      <c r="F10" s="4" t="s">
        <v>319</v>
      </c>
    </row>
    <row r="11" spans="1:7">
      <c r="A11" s="4" t="s">
        <v>135</v>
      </c>
    </row>
    <row r="12" spans="1:7">
      <c r="A12" s="4" t="s">
        <v>320</v>
      </c>
      <c r="B12" s="5" t="n">
        <v>6287878</v>
      </c>
      <c r="E12" s="5" t="n">
        <v>4600000</v>
      </c>
      <c r="F12" s="5" t="n">
        <v>2541500</v>
      </c>
    </row>
    <row r="13" spans="1:7">
      <c r="A13" s="4" t="s">
        <v>321</v>
      </c>
    </row>
    <row r="14" spans="1:7">
      <c r="A14" s="4" t="s">
        <v>320</v>
      </c>
      <c r="B14" s="5" t="n">
        <v>6287878</v>
      </c>
      <c r="C14" s="5" t="n">
        <v>4600000</v>
      </c>
    </row>
    <row r="15" spans="1:7">
      <c r="A15" s="4" t="s">
        <v>322</v>
      </c>
      <c r="B15" s="5" t="n">
        <v>2424242</v>
      </c>
      <c r="D15" s="5" t="n">
        <v>2424242</v>
      </c>
    </row>
    <row r="16" spans="1:7">
      <c r="A16" s="4" t="s">
        <v>323</v>
      </c>
      <c r="B16" s="8" t="n">
        <v>0.001</v>
      </c>
      <c r="D16" s="8" t="n">
        <v>0.001</v>
      </c>
    </row>
    <row r="17" spans="1:7">
      <c r="A17" s="4" t="s">
        <v>324</v>
      </c>
    </row>
    <row r="18" spans="1:7">
      <c r="A18" s="4" t="s">
        <v>325</v>
      </c>
      <c r="D18" s="4" t="s">
        <v>326</v>
      </c>
    </row>
    <row r="19" spans="1:7">
      <c r="A19" s="4" t="s">
        <v>327</v>
      </c>
    </row>
    <row r="20" spans="1:7">
      <c r="A20" s="4" t="s">
        <v>325</v>
      </c>
      <c r="D20" s="4" t="s">
        <v>328</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7</v>
      </c>
    </row>
    <row r="2" spans="1:3">
      <c r="A2" s="3" t="s">
        <v>330</v>
      </c>
    </row>
    <row r="3" spans="1:3">
      <c r="A3" s="4" t="s">
        <v>330</v>
      </c>
      <c r="B3" s="7" t="n">
        <v>227311</v>
      </c>
      <c r="C3" s="7" t="n">
        <v>176609</v>
      </c>
    </row>
    <row r="4" spans="1:3">
      <c r="A4" s="4" t="s">
        <v>331</v>
      </c>
    </row>
    <row r="5" spans="1:3">
      <c r="A5" s="3" t="s">
        <v>332</v>
      </c>
    </row>
    <row r="6" spans="1:3">
      <c r="A6" s="4" t="s">
        <v>333</v>
      </c>
      <c r="B6" s="5" t="n">
        <v>42578</v>
      </c>
      <c r="C6" s="5" t="n">
        <v>39345</v>
      </c>
    </row>
    <row r="7" spans="1:3">
      <c r="A7" s="3" t="s">
        <v>330</v>
      </c>
    </row>
    <row r="8" spans="1:3">
      <c r="A8" s="4" t="s">
        <v>330</v>
      </c>
      <c r="B8" s="5" t="n">
        <v>227311</v>
      </c>
      <c r="C8" s="5" t="n">
        <v>176609</v>
      </c>
    </row>
    <row r="9" spans="1:3">
      <c r="A9" s="4" t="s">
        <v>334</v>
      </c>
      <c r="B9" s="5" t="n">
        <v>269889</v>
      </c>
      <c r="C9" s="5" t="n">
        <v>215954</v>
      </c>
    </row>
    <row r="10" spans="1:3">
      <c r="A10" s="4" t="s">
        <v>335</v>
      </c>
    </row>
    <row r="11" spans="1:3">
      <c r="A11" s="3" t="s">
        <v>332</v>
      </c>
    </row>
    <row r="12" spans="1:3">
      <c r="A12" s="4" t="s">
        <v>333</v>
      </c>
      <c r="B12" s="5" t="n">
        <v>4999</v>
      </c>
    </row>
    <row r="13" spans="1:3">
      <c r="A13" s="3" t="s">
        <v>330</v>
      </c>
    </row>
    <row r="14" spans="1:3">
      <c r="A14" s="4" t="s">
        <v>330</v>
      </c>
      <c r="B14" s="5" t="n">
        <v>72486</v>
      </c>
      <c r="C14" s="5" t="n">
        <v>73159</v>
      </c>
    </row>
    <row r="15" spans="1:3">
      <c r="A15" s="4" t="s">
        <v>336</v>
      </c>
    </row>
    <row r="16" spans="1:3">
      <c r="A16" s="3" t="s">
        <v>332</v>
      </c>
    </row>
    <row r="17" spans="1:3">
      <c r="A17" s="4" t="s">
        <v>333</v>
      </c>
      <c r="B17" s="5" t="n">
        <v>4484</v>
      </c>
    </row>
    <row r="18" spans="1:3">
      <c r="A18" s="3" t="s">
        <v>330</v>
      </c>
    </row>
    <row r="19" spans="1:3">
      <c r="A19" s="4" t="s">
        <v>330</v>
      </c>
      <c r="B19" s="5" t="n">
        <v>76086</v>
      </c>
      <c r="C19" s="5" t="n">
        <v>55136</v>
      </c>
    </row>
    <row r="20" spans="1:3">
      <c r="A20" s="4" t="s">
        <v>337</v>
      </c>
    </row>
    <row r="21" spans="1:3">
      <c r="A21" s="3" t="s">
        <v>330</v>
      </c>
    </row>
    <row r="22" spans="1:3">
      <c r="A22" s="4" t="s">
        <v>330</v>
      </c>
      <c r="B22" s="5" t="n">
        <v>34025</v>
      </c>
      <c r="C22" s="5" t="n">
        <v>28419</v>
      </c>
    </row>
    <row r="23" spans="1:3">
      <c r="A23" s="4" t="s">
        <v>338</v>
      </c>
    </row>
    <row r="24" spans="1:3">
      <c r="A24" s="3" t="s">
        <v>330</v>
      </c>
    </row>
    <row r="25" spans="1:3">
      <c r="A25" s="4" t="s">
        <v>330</v>
      </c>
      <c r="B25" s="5" t="n">
        <v>44714</v>
      </c>
      <c r="C25" s="5" t="n">
        <v>19895</v>
      </c>
    </row>
    <row r="26" spans="1:3">
      <c r="A26" s="4" t="s">
        <v>339</v>
      </c>
    </row>
    <row r="27" spans="1:3">
      <c r="A27" s="3" t="s">
        <v>332</v>
      </c>
    </row>
    <row r="28" spans="1:3">
      <c r="A28" s="4" t="s">
        <v>333</v>
      </c>
      <c r="B28" s="5" t="n">
        <v>33095</v>
      </c>
      <c r="C28" s="5" t="n">
        <v>39345</v>
      </c>
    </row>
    <row r="29" spans="1:3">
      <c r="A29" s="4" t="s">
        <v>340</v>
      </c>
    </row>
    <row r="30" spans="1:3">
      <c r="A30" s="3" t="s">
        <v>332</v>
      </c>
    </row>
    <row r="31" spans="1:3">
      <c r="A31" s="4" t="s">
        <v>333</v>
      </c>
      <c r="B31" s="5" t="n">
        <v>33095</v>
      </c>
      <c r="C31" s="5" t="n">
        <v>39345</v>
      </c>
    </row>
    <row r="32" spans="1:3">
      <c r="A32" s="3" t="s">
        <v>330</v>
      </c>
    </row>
    <row r="33" spans="1:3">
      <c r="A33" s="4" t="s">
        <v>330</v>
      </c>
      <c r="B33" s="5" t="n">
        <v>0</v>
      </c>
      <c r="C33" s="5" t="n">
        <v>0</v>
      </c>
    </row>
    <row r="34" spans="1:3">
      <c r="A34" s="4" t="s">
        <v>334</v>
      </c>
      <c r="B34" s="5" t="n">
        <v>33095</v>
      </c>
      <c r="C34" s="5" t="n">
        <v>39345</v>
      </c>
    </row>
    <row r="35" spans="1:3">
      <c r="A35" s="4" t="s">
        <v>341</v>
      </c>
    </row>
    <row r="36" spans="1:3">
      <c r="A36" s="3" t="s">
        <v>332</v>
      </c>
    </row>
    <row r="37" spans="1:3">
      <c r="A37" s="4" t="s">
        <v>333</v>
      </c>
      <c r="B37" s="5" t="n">
        <v>0</v>
      </c>
    </row>
    <row r="38" spans="1:3">
      <c r="A38" s="3" t="s">
        <v>330</v>
      </c>
    </row>
    <row r="39" spans="1:3">
      <c r="A39" s="4" t="s">
        <v>330</v>
      </c>
      <c r="B39" s="5" t="n">
        <v>0</v>
      </c>
      <c r="C39" s="5" t="n">
        <v>0</v>
      </c>
    </row>
    <row r="40" spans="1:3">
      <c r="A40" s="4" t="s">
        <v>342</v>
      </c>
    </row>
    <row r="41" spans="1:3">
      <c r="A41" s="3" t="s">
        <v>332</v>
      </c>
    </row>
    <row r="42" spans="1:3">
      <c r="A42" s="4" t="s">
        <v>333</v>
      </c>
      <c r="B42" s="5" t="n">
        <v>0</v>
      </c>
    </row>
    <row r="43" spans="1:3">
      <c r="A43" s="3" t="s">
        <v>330</v>
      </c>
    </row>
    <row r="44" spans="1:3">
      <c r="A44" s="4" t="s">
        <v>330</v>
      </c>
      <c r="B44" s="5" t="n">
        <v>0</v>
      </c>
      <c r="C44" s="5" t="n">
        <v>0</v>
      </c>
    </row>
    <row r="45" spans="1:3">
      <c r="A45" s="4" t="s">
        <v>343</v>
      </c>
    </row>
    <row r="46" spans="1:3">
      <c r="A46" s="3" t="s">
        <v>330</v>
      </c>
    </row>
    <row r="47" spans="1:3">
      <c r="A47" s="4" t="s">
        <v>330</v>
      </c>
      <c r="B47" s="5" t="n">
        <v>0</v>
      </c>
      <c r="C47" s="5" t="n">
        <v>0</v>
      </c>
    </row>
    <row r="48" spans="1:3">
      <c r="A48" s="4" t="s">
        <v>344</v>
      </c>
    </row>
    <row r="49" spans="1:3">
      <c r="A49" s="3" t="s">
        <v>330</v>
      </c>
    </row>
    <row r="50" spans="1:3">
      <c r="A50" s="4" t="s">
        <v>330</v>
      </c>
      <c r="B50" s="5" t="n">
        <v>0</v>
      </c>
      <c r="C50" s="5" t="n">
        <v>0</v>
      </c>
    </row>
    <row r="51" spans="1:3">
      <c r="A51" s="4" t="s">
        <v>345</v>
      </c>
    </row>
    <row r="52" spans="1:3">
      <c r="A52" s="3" t="s">
        <v>332</v>
      </c>
    </row>
    <row r="53" spans="1:3">
      <c r="A53" s="4" t="s">
        <v>333</v>
      </c>
      <c r="B53" s="5" t="n">
        <v>33095</v>
      </c>
      <c r="C53" s="5" t="n">
        <v>39345</v>
      </c>
    </row>
    <row r="54" spans="1:3">
      <c r="A54" s="4" t="s">
        <v>346</v>
      </c>
    </row>
    <row r="55" spans="1:3">
      <c r="A55" s="3" t="s">
        <v>332</v>
      </c>
    </row>
    <row r="56" spans="1:3">
      <c r="A56" s="4" t="s">
        <v>333</v>
      </c>
      <c r="B56" s="5" t="n">
        <v>9483</v>
      </c>
      <c r="C56" s="5" t="n">
        <v>0</v>
      </c>
    </row>
    <row r="57" spans="1:3">
      <c r="A57" s="3" t="s">
        <v>330</v>
      </c>
    </row>
    <row r="58" spans="1:3">
      <c r="A58" s="4" t="s">
        <v>330</v>
      </c>
      <c r="B58" s="5" t="n">
        <v>227311</v>
      </c>
      <c r="C58" s="5" t="n">
        <v>176609</v>
      </c>
    </row>
    <row r="59" spans="1:3">
      <c r="A59" s="4" t="s">
        <v>334</v>
      </c>
      <c r="B59" s="5" t="n">
        <v>236794</v>
      </c>
      <c r="C59" s="5" t="n">
        <v>176609</v>
      </c>
    </row>
    <row r="60" spans="1:3">
      <c r="A60" s="4" t="s">
        <v>347</v>
      </c>
    </row>
    <row r="61" spans="1:3">
      <c r="A61" s="3" t="s">
        <v>332</v>
      </c>
    </row>
    <row r="62" spans="1:3">
      <c r="A62" s="4" t="s">
        <v>333</v>
      </c>
      <c r="B62" s="5" t="n">
        <v>4999</v>
      </c>
    </row>
    <row r="63" spans="1:3">
      <c r="A63" s="3" t="s">
        <v>330</v>
      </c>
    </row>
    <row r="64" spans="1:3">
      <c r="A64" s="4" t="s">
        <v>330</v>
      </c>
      <c r="B64" s="5" t="n">
        <v>72486</v>
      </c>
      <c r="C64" s="5" t="n">
        <v>73159</v>
      </c>
    </row>
    <row r="65" spans="1:3">
      <c r="A65" s="4" t="s">
        <v>348</v>
      </c>
    </row>
    <row r="66" spans="1:3">
      <c r="A66" s="3" t="s">
        <v>332</v>
      </c>
    </row>
    <row r="67" spans="1:3">
      <c r="A67" s="4" t="s">
        <v>333</v>
      </c>
      <c r="B67" s="5" t="n">
        <v>4484</v>
      </c>
    </row>
    <row r="68" spans="1:3">
      <c r="A68" s="3" t="s">
        <v>330</v>
      </c>
    </row>
    <row r="69" spans="1:3">
      <c r="A69" s="4" t="s">
        <v>330</v>
      </c>
      <c r="B69" s="5" t="n">
        <v>76086</v>
      </c>
      <c r="C69" s="5" t="n">
        <v>55136</v>
      </c>
    </row>
    <row r="70" spans="1:3">
      <c r="A70" s="4" t="s">
        <v>349</v>
      </c>
    </row>
    <row r="71" spans="1:3">
      <c r="A71" s="3" t="s">
        <v>330</v>
      </c>
    </row>
    <row r="72" spans="1:3">
      <c r="A72" s="4" t="s">
        <v>330</v>
      </c>
      <c r="B72" s="5" t="n">
        <v>34025</v>
      </c>
      <c r="C72" s="5" t="n">
        <v>28419</v>
      </c>
    </row>
    <row r="73" spans="1:3">
      <c r="A73" s="4" t="s">
        <v>350</v>
      </c>
    </row>
    <row r="74" spans="1:3">
      <c r="A74" s="3" t="s">
        <v>330</v>
      </c>
    </row>
    <row r="75" spans="1:3">
      <c r="A75" s="4" t="s">
        <v>330</v>
      </c>
      <c r="B75" s="5" t="n">
        <v>44714</v>
      </c>
      <c r="C75" s="5" t="n">
        <v>19895</v>
      </c>
    </row>
    <row r="76" spans="1:3">
      <c r="A76" s="4" t="s">
        <v>351</v>
      </c>
    </row>
    <row r="77" spans="1:3">
      <c r="A77" s="3" t="s">
        <v>332</v>
      </c>
    </row>
    <row r="78" spans="1:3">
      <c r="A78" s="4" t="s">
        <v>333</v>
      </c>
      <c r="B78" s="5" t="n">
        <v>0</v>
      </c>
      <c r="C78" s="5" t="n">
        <v>0</v>
      </c>
    </row>
    <row r="79" spans="1:3">
      <c r="A79" s="4" t="s">
        <v>352</v>
      </c>
    </row>
    <row r="80" spans="1:3">
      <c r="A80" s="3" t="s">
        <v>332</v>
      </c>
    </row>
    <row r="81" spans="1:3">
      <c r="A81" s="4" t="s">
        <v>333</v>
      </c>
      <c r="B81" s="5" t="n">
        <v>0</v>
      </c>
      <c r="C81" s="5" t="n">
        <v>0</v>
      </c>
    </row>
    <row r="82" spans="1:3">
      <c r="A82" s="3" t="s">
        <v>330</v>
      </c>
    </row>
    <row r="83" spans="1:3">
      <c r="A83" s="4" t="s">
        <v>330</v>
      </c>
      <c r="B83" s="5" t="n">
        <v>0</v>
      </c>
      <c r="C83" s="5" t="n">
        <v>0</v>
      </c>
    </row>
    <row r="84" spans="1:3">
      <c r="A84" s="4" t="s">
        <v>334</v>
      </c>
      <c r="B84" s="5" t="n">
        <v>0</v>
      </c>
      <c r="C84" s="5" t="n">
        <v>0</v>
      </c>
    </row>
    <row r="85" spans="1:3">
      <c r="A85" s="4" t="s">
        <v>353</v>
      </c>
    </row>
    <row r="86" spans="1:3">
      <c r="A86" s="3" t="s">
        <v>332</v>
      </c>
    </row>
    <row r="87" spans="1:3">
      <c r="A87" s="4" t="s">
        <v>333</v>
      </c>
      <c r="B87" s="5" t="n">
        <v>0</v>
      </c>
    </row>
    <row r="88" spans="1:3">
      <c r="A88" s="3" t="s">
        <v>330</v>
      </c>
    </row>
    <row r="89" spans="1:3">
      <c r="A89" s="4" t="s">
        <v>330</v>
      </c>
      <c r="B89" s="5" t="n">
        <v>0</v>
      </c>
      <c r="C89" s="5" t="n">
        <v>0</v>
      </c>
    </row>
    <row r="90" spans="1:3">
      <c r="A90" s="4" t="s">
        <v>354</v>
      </c>
    </row>
    <row r="91" spans="1:3">
      <c r="A91" s="3" t="s">
        <v>332</v>
      </c>
    </row>
    <row r="92" spans="1:3">
      <c r="A92" s="4" t="s">
        <v>333</v>
      </c>
      <c r="B92" s="5" t="n">
        <v>0</v>
      </c>
    </row>
    <row r="93" spans="1:3">
      <c r="A93" s="3" t="s">
        <v>330</v>
      </c>
    </row>
    <row r="94" spans="1:3">
      <c r="A94" s="4" t="s">
        <v>330</v>
      </c>
      <c r="B94" s="5" t="n">
        <v>0</v>
      </c>
      <c r="C94" s="5" t="n">
        <v>0</v>
      </c>
    </row>
    <row r="95" spans="1:3">
      <c r="A95" s="4" t="s">
        <v>355</v>
      </c>
    </row>
    <row r="96" spans="1:3">
      <c r="A96" s="3" t="s">
        <v>330</v>
      </c>
    </row>
    <row r="97" spans="1:3">
      <c r="A97" s="4" t="s">
        <v>330</v>
      </c>
      <c r="B97" s="5" t="n">
        <v>0</v>
      </c>
      <c r="C97" s="5" t="n">
        <v>0</v>
      </c>
    </row>
    <row r="98" spans="1:3">
      <c r="A98" s="4" t="s">
        <v>356</v>
      </c>
    </row>
    <row r="99" spans="1:3">
      <c r="A99" s="3" t="s">
        <v>330</v>
      </c>
    </row>
    <row r="100" spans="1:3">
      <c r="A100" s="4" t="s">
        <v>330</v>
      </c>
      <c r="B100" s="5" t="n">
        <v>0</v>
      </c>
      <c r="C100" s="5" t="n">
        <v>0</v>
      </c>
    </row>
    <row r="101" spans="1:3">
      <c r="A101" s="4" t="s">
        <v>357</v>
      </c>
    </row>
    <row r="102" spans="1:3">
      <c r="A102" s="3" t="s">
        <v>332</v>
      </c>
    </row>
    <row r="103" spans="1:3">
      <c r="A103" s="4" t="s">
        <v>333</v>
      </c>
      <c r="B103" s="7" t="n">
        <v>0</v>
      </c>
      <c r="C10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67</v>
      </c>
      <c r="D2" s="2" t="s">
        <v>113</v>
      </c>
    </row>
    <row r="3" spans="1:4">
      <c r="A3" s="3" t="s">
        <v>359</v>
      </c>
    </row>
    <row r="4" spans="1:4">
      <c r="A4" s="4" t="s">
        <v>360</v>
      </c>
      <c r="B4" s="5" t="n">
        <v>6270375</v>
      </c>
      <c r="C4" s="5" t="n">
        <v>5241929</v>
      </c>
      <c r="D4" s="5" t="n">
        <v>4687115</v>
      </c>
    </row>
    <row r="5" spans="1:4">
      <c r="A5" s="4" t="s">
        <v>361</v>
      </c>
    </row>
    <row r="6" spans="1:4">
      <c r="A6" s="3" t="s">
        <v>359</v>
      </c>
    </row>
    <row r="7" spans="1:4">
      <c r="A7" s="4" t="s">
        <v>360</v>
      </c>
      <c r="B7" s="5" t="n">
        <v>15296</v>
      </c>
      <c r="C7" s="5" t="n">
        <v>15296</v>
      </c>
      <c r="D7" s="5" t="n">
        <v>15296</v>
      </c>
    </row>
    <row r="8" spans="1:4">
      <c r="A8" s="4" t="s">
        <v>362</v>
      </c>
    </row>
    <row r="9" spans="1:4">
      <c r="A9" s="3" t="s">
        <v>359</v>
      </c>
    </row>
    <row r="10" spans="1:4">
      <c r="A10" s="4" t="s">
        <v>360</v>
      </c>
      <c r="B10" s="5" t="n">
        <v>5613353</v>
      </c>
      <c r="C10" s="5" t="n">
        <v>4637145</v>
      </c>
      <c r="D10" s="5" t="n">
        <v>4551819</v>
      </c>
    </row>
    <row r="11" spans="1:4">
      <c r="A11" s="4" t="s">
        <v>363</v>
      </c>
    </row>
    <row r="12" spans="1:4">
      <c r="A12" s="3" t="s">
        <v>359</v>
      </c>
    </row>
    <row r="13" spans="1:4">
      <c r="A13" s="4" t="s">
        <v>360</v>
      </c>
      <c r="B13" s="5" t="n">
        <v>11342</v>
      </c>
      <c r="C13" s="5" t="n">
        <v>21483</v>
      </c>
    </row>
    <row r="14" spans="1:4">
      <c r="A14" s="4" t="s">
        <v>364</v>
      </c>
    </row>
    <row r="15" spans="1:4">
      <c r="A15" s="3" t="s">
        <v>359</v>
      </c>
    </row>
    <row r="16" spans="1:4">
      <c r="A16" s="4" t="s">
        <v>360</v>
      </c>
      <c r="B16" s="5" t="n">
        <v>630384</v>
      </c>
      <c r="C16" s="5" t="n">
        <v>568005</v>
      </c>
      <c r="D16" s="5" t="n">
        <v>12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7</v>
      </c>
    </row>
    <row r="2" spans="1:3">
      <c r="A2" s="3" t="s">
        <v>366</v>
      </c>
    </row>
    <row r="3" spans="1:3">
      <c r="A3" s="4" t="s">
        <v>367</v>
      </c>
      <c r="B3" s="7" t="n">
        <v>46732</v>
      </c>
      <c r="C3" s="7" t="n">
        <v>41471</v>
      </c>
    </row>
    <row r="4" spans="1:3">
      <c r="A4" s="4" t="s">
        <v>368</v>
      </c>
      <c r="B4" s="5" t="n">
        <v>227311</v>
      </c>
      <c r="C4" s="5" t="n">
        <v>176609</v>
      </c>
    </row>
    <row r="5" spans="1:3">
      <c r="A5" s="4" t="s">
        <v>367</v>
      </c>
      <c r="B5" s="5" t="n">
        <v>269817</v>
      </c>
      <c r="C5" s="5" t="n">
        <v>216080</v>
      </c>
    </row>
    <row r="6" spans="1:3">
      <c r="A6" s="4" t="s">
        <v>369</v>
      </c>
      <c r="B6" s="5" t="n">
        <v>79</v>
      </c>
      <c r="C6" s="5" t="n">
        <v>0</v>
      </c>
    </row>
    <row r="7" spans="1:3">
      <c r="A7" s="4" t="s">
        <v>370</v>
      </c>
      <c r="B7" s="5" t="n">
        <v>-7</v>
      </c>
      <c r="C7" s="5" t="n">
        <v>-126</v>
      </c>
    </row>
    <row r="8" spans="1:3">
      <c r="A8" s="4" t="s">
        <v>368</v>
      </c>
      <c r="B8" s="5" t="n">
        <v>269889</v>
      </c>
      <c r="C8" s="5" t="n">
        <v>215954</v>
      </c>
    </row>
    <row r="9" spans="1:3">
      <c r="A9" s="4" t="s">
        <v>332</v>
      </c>
    </row>
    <row r="10" spans="1:3">
      <c r="A10" s="3" t="s">
        <v>366</v>
      </c>
    </row>
    <row r="11" spans="1:3">
      <c r="A11" s="4" t="s">
        <v>367</v>
      </c>
      <c r="B11" s="5" t="n">
        <v>42579</v>
      </c>
      <c r="C11" s="5" t="n">
        <v>39345</v>
      </c>
    </row>
    <row r="12" spans="1:3">
      <c r="A12" s="4" t="s">
        <v>369</v>
      </c>
      <c r="B12" s="5" t="n">
        <v>0</v>
      </c>
      <c r="C12" s="5" t="n">
        <v>0</v>
      </c>
    </row>
    <row r="13" spans="1:3">
      <c r="A13" s="4" t="s">
        <v>370</v>
      </c>
      <c r="B13" s="5" t="n">
        <v>-1</v>
      </c>
      <c r="C13" s="5" t="n">
        <v>0</v>
      </c>
    </row>
    <row r="14" spans="1:3">
      <c r="A14" s="4" t="s">
        <v>368</v>
      </c>
      <c r="B14" s="5" t="n">
        <v>42578</v>
      </c>
      <c r="C14" s="5" t="n">
        <v>39345</v>
      </c>
    </row>
    <row r="15" spans="1:3">
      <c r="A15" s="4" t="s">
        <v>371</v>
      </c>
    </row>
    <row r="16" spans="1:3">
      <c r="A16" s="3" t="s">
        <v>366</v>
      </c>
    </row>
    <row r="17" spans="1:3">
      <c r="A17" s="4" t="s">
        <v>367</v>
      </c>
      <c r="B17" s="5" t="n">
        <v>5000</v>
      </c>
    </row>
    <row r="18" spans="1:3">
      <c r="A18" s="4" t="s">
        <v>369</v>
      </c>
      <c r="B18" s="5" t="n">
        <v>0</v>
      </c>
    </row>
    <row r="19" spans="1:3">
      <c r="A19" s="4" t="s">
        <v>370</v>
      </c>
      <c r="B19" s="5" t="n">
        <v>-1</v>
      </c>
    </row>
    <row r="20" spans="1:3">
      <c r="A20" s="4" t="s">
        <v>368</v>
      </c>
      <c r="B20" s="5" t="n">
        <v>4999</v>
      </c>
    </row>
    <row r="21" spans="1:3">
      <c r="A21" s="4" t="s">
        <v>372</v>
      </c>
    </row>
    <row r="22" spans="1:3">
      <c r="A22" s="3" t="s">
        <v>366</v>
      </c>
    </row>
    <row r="23" spans="1:3">
      <c r="A23" s="4" t="s">
        <v>367</v>
      </c>
      <c r="B23" s="5" t="n">
        <v>4484</v>
      </c>
    </row>
    <row r="24" spans="1:3">
      <c r="A24" s="4" t="s">
        <v>369</v>
      </c>
      <c r="B24" s="5" t="n">
        <v>0</v>
      </c>
    </row>
    <row r="25" spans="1:3">
      <c r="A25" s="4" t="s">
        <v>370</v>
      </c>
      <c r="B25" s="5" t="n">
        <v>0</v>
      </c>
    </row>
    <row r="26" spans="1:3">
      <c r="A26" s="4" t="s">
        <v>368</v>
      </c>
      <c r="B26" s="5" t="n">
        <v>4484</v>
      </c>
    </row>
    <row r="27" spans="1:3">
      <c r="A27" s="4" t="s">
        <v>373</v>
      </c>
    </row>
    <row r="28" spans="1:3">
      <c r="A28" s="3" t="s">
        <v>366</v>
      </c>
    </row>
    <row r="29" spans="1:3">
      <c r="A29" s="4" t="s">
        <v>367</v>
      </c>
      <c r="B29" s="5" t="n">
        <v>33095</v>
      </c>
      <c r="C29" s="5" t="n">
        <v>39345</v>
      </c>
    </row>
    <row r="30" spans="1:3">
      <c r="A30" s="4" t="s">
        <v>369</v>
      </c>
      <c r="B30" s="5" t="n">
        <v>0</v>
      </c>
      <c r="C30" s="5" t="n">
        <v>0</v>
      </c>
    </row>
    <row r="31" spans="1:3">
      <c r="A31" s="4" t="s">
        <v>370</v>
      </c>
      <c r="B31" s="5" t="n">
        <v>0</v>
      </c>
      <c r="C31" s="5" t="n">
        <v>0</v>
      </c>
    </row>
    <row r="32" spans="1:3">
      <c r="A32" s="4" t="s">
        <v>368</v>
      </c>
      <c r="B32" s="5" t="n">
        <v>33095</v>
      </c>
      <c r="C32" s="5" t="n">
        <v>39345</v>
      </c>
    </row>
    <row r="33" spans="1:3">
      <c r="A33" s="4" t="s">
        <v>330</v>
      </c>
    </row>
    <row r="34" spans="1:3">
      <c r="A34" s="3" t="s">
        <v>366</v>
      </c>
    </row>
    <row r="35" spans="1:3">
      <c r="A35" s="4" t="s">
        <v>367</v>
      </c>
      <c r="B35" s="5" t="n">
        <v>227238</v>
      </c>
      <c r="C35" s="5" t="n">
        <v>176735</v>
      </c>
    </row>
    <row r="36" spans="1:3">
      <c r="A36" s="4" t="s">
        <v>369</v>
      </c>
      <c r="B36" s="5" t="n">
        <v>79</v>
      </c>
      <c r="C36" s="5" t="n">
        <v>0</v>
      </c>
    </row>
    <row r="37" spans="1:3">
      <c r="A37" s="4" t="s">
        <v>370</v>
      </c>
      <c r="B37" s="5" t="n">
        <v>-6</v>
      </c>
      <c r="C37" s="5" t="n">
        <v>-126</v>
      </c>
    </row>
    <row r="38" spans="1:3">
      <c r="A38" s="4" t="s">
        <v>368</v>
      </c>
      <c r="B38" s="5" t="n">
        <v>227311</v>
      </c>
      <c r="C38" s="5" t="n">
        <v>176609</v>
      </c>
    </row>
    <row r="39" spans="1:3">
      <c r="A39" s="4" t="s">
        <v>374</v>
      </c>
    </row>
    <row r="40" spans="1:3">
      <c r="A40" s="3" t="s">
        <v>366</v>
      </c>
    </row>
    <row r="41" spans="1:3">
      <c r="A41" s="4" t="s">
        <v>367</v>
      </c>
      <c r="B41" s="5" t="n">
        <v>72452</v>
      </c>
      <c r="C41" s="5" t="n">
        <v>73251</v>
      </c>
    </row>
    <row r="42" spans="1:3">
      <c r="A42" s="4" t="s">
        <v>369</v>
      </c>
      <c r="B42" s="5" t="n">
        <v>38</v>
      </c>
      <c r="C42" s="5" t="n">
        <v>0</v>
      </c>
    </row>
    <row r="43" spans="1:3">
      <c r="A43" s="4" t="s">
        <v>370</v>
      </c>
      <c r="B43" s="5" t="n">
        <v>-4</v>
      </c>
      <c r="C43" s="5" t="n">
        <v>-92</v>
      </c>
    </row>
    <row r="44" spans="1:3">
      <c r="A44" s="4" t="s">
        <v>368</v>
      </c>
      <c r="B44" s="5" t="n">
        <v>72486</v>
      </c>
      <c r="C44" s="5" t="n">
        <v>73159</v>
      </c>
    </row>
    <row r="45" spans="1:3">
      <c r="A45" s="4" t="s">
        <v>375</v>
      </c>
    </row>
    <row r="46" spans="1:3">
      <c r="A46" s="3" t="s">
        <v>366</v>
      </c>
    </row>
    <row r="47" spans="1:3">
      <c r="A47" s="4" t="s">
        <v>367</v>
      </c>
      <c r="B47" s="5" t="n">
        <v>34008</v>
      </c>
      <c r="C47" s="5" t="n">
        <v>28450</v>
      </c>
    </row>
    <row r="48" spans="1:3">
      <c r="A48" s="4" t="s">
        <v>369</v>
      </c>
      <c r="B48" s="5" t="n">
        <v>17</v>
      </c>
      <c r="C48" s="5" t="n">
        <v>0</v>
      </c>
    </row>
    <row r="49" spans="1:3">
      <c r="A49" s="4" t="s">
        <v>370</v>
      </c>
      <c r="B49" s="5" t="n">
        <v>0</v>
      </c>
      <c r="C49" s="5" t="n">
        <v>-31</v>
      </c>
    </row>
    <row r="50" spans="1:3">
      <c r="A50" s="4" t="s">
        <v>368</v>
      </c>
      <c r="B50" s="5" t="n">
        <v>34025</v>
      </c>
      <c r="C50" s="5" t="n">
        <v>28419</v>
      </c>
    </row>
    <row r="51" spans="1:3">
      <c r="A51" s="4" t="s">
        <v>376</v>
      </c>
    </row>
    <row r="52" spans="1:3">
      <c r="A52" s="3" t="s">
        <v>366</v>
      </c>
    </row>
    <row r="53" spans="1:3">
      <c r="A53" s="4" t="s">
        <v>367</v>
      </c>
      <c r="B53" s="5" t="n">
        <v>76086</v>
      </c>
      <c r="C53" s="5" t="n">
        <v>55136</v>
      </c>
    </row>
    <row r="54" spans="1:3">
      <c r="A54" s="4" t="s">
        <v>369</v>
      </c>
      <c r="B54" s="5" t="n">
        <v>0</v>
      </c>
      <c r="C54" s="5" t="n">
        <v>0</v>
      </c>
    </row>
    <row r="55" spans="1:3">
      <c r="A55" s="4" t="s">
        <v>370</v>
      </c>
      <c r="B55" s="5" t="n">
        <v>0</v>
      </c>
      <c r="C55" s="5" t="n">
        <v>0</v>
      </c>
    </row>
    <row r="56" spans="1:3">
      <c r="A56" s="4" t="s">
        <v>368</v>
      </c>
      <c r="B56" s="5" t="n">
        <v>76086</v>
      </c>
      <c r="C56" s="5" t="n">
        <v>55136</v>
      </c>
    </row>
    <row r="57" spans="1:3">
      <c r="A57" s="4" t="s">
        <v>377</v>
      </c>
    </row>
    <row r="58" spans="1:3">
      <c r="A58" s="3" t="s">
        <v>366</v>
      </c>
    </row>
    <row r="59" spans="1:3">
      <c r="A59" s="4" t="s">
        <v>367</v>
      </c>
      <c r="B59" s="5" t="n">
        <v>44692</v>
      </c>
      <c r="C59" s="5" t="n">
        <v>19898</v>
      </c>
    </row>
    <row r="60" spans="1:3">
      <c r="A60" s="4" t="s">
        <v>369</v>
      </c>
      <c r="B60" s="5" t="n">
        <v>24</v>
      </c>
      <c r="C60" s="5" t="n">
        <v>0</v>
      </c>
    </row>
    <row r="61" spans="1:3">
      <c r="A61" s="4" t="s">
        <v>370</v>
      </c>
      <c r="B61" s="5" t="n">
        <v>-2</v>
      </c>
      <c r="C61" s="5" t="n">
        <v>-3</v>
      </c>
    </row>
    <row r="62" spans="1:3">
      <c r="A62" s="4" t="s">
        <v>368</v>
      </c>
      <c r="B62" s="7" t="n">
        <v>44714</v>
      </c>
      <c r="C62" s="7" t="n">
        <v>198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378</v>
      </c>
      <c r="B1" s="2" t="s">
        <v>379</v>
      </c>
    </row>
    <row r="2" spans="1:2">
      <c r="A2" s="3" t="s">
        <v>194</v>
      </c>
    </row>
    <row r="3" spans="1:2">
      <c r="A3" s="4" t="s">
        <v>380</v>
      </c>
      <c r="B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7</v>
      </c>
    </row>
    <row r="2" spans="1:3">
      <c r="A2" s="3" t="s">
        <v>382</v>
      </c>
    </row>
    <row r="3" spans="1:3">
      <c r="A3" s="4" t="s">
        <v>383</v>
      </c>
      <c r="B3" s="7" t="n">
        <v>3030</v>
      </c>
      <c r="C3" s="7" t="n">
        <v>1461</v>
      </c>
    </row>
    <row r="4" spans="1:3">
      <c r="A4" s="4" t="s">
        <v>384</v>
      </c>
      <c r="B4" s="5" t="n">
        <v>-1200</v>
      </c>
      <c r="C4" s="5" t="n">
        <v>-1057</v>
      </c>
    </row>
    <row r="5" spans="1:3">
      <c r="A5" s="4" t="s">
        <v>74</v>
      </c>
      <c r="B5" s="5" t="n">
        <v>1830</v>
      </c>
      <c r="C5" s="5" t="n">
        <v>557</v>
      </c>
    </row>
    <row r="6" spans="1:3">
      <c r="A6" s="4" t="s">
        <v>385</v>
      </c>
    </row>
    <row r="7" spans="1:3">
      <c r="A7" s="3" t="s">
        <v>382</v>
      </c>
    </row>
    <row r="8" spans="1:3">
      <c r="A8" s="4" t="s">
        <v>383</v>
      </c>
      <c r="C8" s="5" t="n">
        <v>194</v>
      </c>
    </row>
    <row r="9" spans="1:3">
      <c r="A9" s="4" t="s">
        <v>386</v>
      </c>
    </row>
    <row r="10" spans="1:3">
      <c r="A10" s="3" t="s">
        <v>382</v>
      </c>
    </row>
    <row r="11" spans="1:3">
      <c r="A11" s="4" t="s">
        <v>383</v>
      </c>
      <c r="B11" s="5" t="n">
        <v>247</v>
      </c>
      <c r="C11" s="5" t="n">
        <v>407</v>
      </c>
    </row>
    <row r="12" spans="1:3">
      <c r="A12" s="4" t="s">
        <v>387</v>
      </c>
    </row>
    <row r="13" spans="1:3">
      <c r="A13" s="3" t="s">
        <v>382</v>
      </c>
    </row>
    <row r="14" spans="1:3">
      <c r="A14" s="4" t="s">
        <v>383</v>
      </c>
      <c r="B14" s="5" t="n">
        <v>699</v>
      </c>
      <c r="C14" s="5" t="n">
        <v>70</v>
      </c>
    </row>
    <row r="15" spans="1:3">
      <c r="A15" s="4" t="s">
        <v>388</v>
      </c>
    </row>
    <row r="16" spans="1:3">
      <c r="A16" s="3" t="s">
        <v>382</v>
      </c>
    </row>
    <row r="17" spans="1:3">
      <c r="A17" s="4" t="s">
        <v>383</v>
      </c>
      <c r="B17" s="7" t="n">
        <v>2084</v>
      </c>
      <c r="C17" s="5" t="n">
        <v>790</v>
      </c>
    </row>
    <row r="18" spans="1:3">
      <c r="A18" s="4" t="s">
        <v>389</v>
      </c>
    </row>
    <row r="19" spans="1:3">
      <c r="A19" s="3" t="s">
        <v>382</v>
      </c>
    </row>
    <row r="20" spans="1:3">
      <c r="A20" s="4" t="s">
        <v>383</v>
      </c>
      <c r="C20" s="7" t="n">
        <v>1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67</v>
      </c>
      <c r="D2" s="2" t="s">
        <v>113</v>
      </c>
    </row>
    <row r="3" spans="1:4">
      <c r="A3" s="3" t="s">
        <v>197</v>
      </c>
    </row>
    <row r="4" spans="1:4">
      <c r="A4" s="4" t="s">
        <v>391</v>
      </c>
      <c r="B4" s="6" t="n">
        <v>0.5</v>
      </c>
      <c r="C4" s="6" t="n">
        <v>0.6</v>
      </c>
      <c r="D4" s="6" t="n">
        <v>0.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7</v>
      </c>
    </row>
    <row r="2" spans="1:3">
      <c r="A2" s="3" t="s">
        <v>393</v>
      </c>
    </row>
    <row r="3" spans="1:3">
      <c r="A3" s="4" t="s">
        <v>394</v>
      </c>
      <c r="B3" s="7" t="n">
        <v>5312</v>
      </c>
      <c r="C3" s="7" t="n">
        <v>5011</v>
      </c>
    </row>
    <row r="4" spans="1:3">
      <c r="A4" s="4" t="s">
        <v>395</v>
      </c>
      <c r="B4" s="5" t="n">
        <v>2094</v>
      </c>
    </row>
    <row r="5" spans="1:3">
      <c r="A5" s="4" t="s">
        <v>396</v>
      </c>
      <c r="B5" s="5" t="n">
        <v>880</v>
      </c>
      <c r="C5" s="5" t="n">
        <v>1107</v>
      </c>
    </row>
    <row r="6" spans="1:3">
      <c r="A6" s="4" t="s">
        <v>397</v>
      </c>
      <c r="B6" s="7" t="n">
        <v>8286</v>
      </c>
      <c r="C6" s="7" t="n">
        <v>6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7</v>
      </c>
      <c r="D2" s="2" t="s">
        <v>113</v>
      </c>
    </row>
    <row r="3" spans="1:4">
      <c r="A3" s="3" t="s">
        <v>114</v>
      </c>
    </row>
    <row r="4" spans="1:4">
      <c r="A4" s="4" t="s">
        <v>115</v>
      </c>
      <c r="B4" s="7" t="n">
        <v>15963</v>
      </c>
      <c r="C4" s="7" t="n">
        <v>14804</v>
      </c>
      <c r="D4" s="7" t="n">
        <v>9019</v>
      </c>
    </row>
    <row r="5" spans="1:4">
      <c r="A5" s="3" t="s">
        <v>116</v>
      </c>
    </row>
    <row r="6" spans="1:4">
      <c r="A6" s="4" t="s">
        <v>117</v>
      </c>
      <c r="B6" s="5" t="n">
        <v>85757</v>
      </c>
      <c r="C6" s="5" t="n">
        <v>72741</v>
      </c>
      <c r="D6" s="5" t="n">
        <v>44225</v>
      </c>
    </row>
    <row r="7" spans="1:4">
      <c r="A7" s="4" t="s">
        <v>118</v>
      </c>
      <c r="B7" s="5" t="n">
        <v>32919</v>
      </c>
      <c r="C7" s="5" t="n">
        <v>34798</v>
      </c>
      <c r="D7" s="5" t="n">
        <v>17021</v>
      </c>
    </row>
    <row r="8" spans="1:4">
      <c r="A8" s="4" t="s">
        <v>119</v>
      </c>
      <c r="B8" s="5" t="n">
        <v>118676</v>
      </c>
      <c r="C8" s="5" t="n">
        <v>107539</v>
      </c>
      <c r="D8" s="5" t="n">
        <v>61246</v>
      </c>
    </row>
    <row r="9" spans="1:4">
      <c r="A9" s="4" t="s">
        <v>120</v>
      </c>
      <c r="B9" s="5" t="n">
        <v>-102713</v>
      </c>
      <c r="C9" s="5" t="n">
        <v>-92735</v>
      </c>
      <c r="D9" s="5" t="n">
        <v>-52227</v>
      </c>
    </row>
    <row r="10" spans="1:4">
      <c r="A10" s="3" t="s">
        <v>121</v>
      </c>
    </row>
    <row r="11" spans="1:4">
      <c r="A11" s="4" t="s">
        <v>122</v>
      </c>
      <c r="B11" s="5" t="n">
        <v>4300</v>
      </c>
      <c r="C11" s="5" t="n">
        <v>3083</v>
      </c>
      <c r="D11" s="5" t="n">
        <v>983</v>
      </c>
    </row>
    <row r="12" spans="1:4">
      <c r="A12" s="4" t="s">
        <v>123</v>
      </c>
      <c r="B12" s="5" t="n">
        <v>5</v>
      </c>
      <c r="D12" s="5" t="n">
        <v>-615</v>
      </c>
    </row>
    <row r="13" spans="1:4">
      <c r="A13" s="4" t="s">
        <v>124</v>
      </c>
      <c r="B13" s="5" t="n">
        <v>4305</v>
      </c>
      <c r="C13" s="5" t="n">
        <v>3083</v>
      </c>
      <c r="D13" s="5" t="n">
        <v>368</v>
      </c>
    </row>
    <row r="14" spans="1:4">
      <c r="A14" s="4" t="s">
        <v>125</v>
      </c>
      <c r="B14" s="5" t="n">
        <v>-98408</v>
      </c>
      <c r="C14" s="5" t="n">
        <v>-89652</v>
      </c>
      <c r="D14" s="5" t="n">
        <v>-51859</v>
      </c>
    </row>
    <row r="15" spans="1:4">
      <c r="A15" s="4" t="s">
        <v>126</v>
      </c>
      <c r="B15" s="5" t="n">
        <v>774</v>
      </c>
      <c r="C15" s="5" t="n">
        <v>-1099</v>
      </c>
      <c r="D15" s="5" t="n">
        <v>9050</v>
      </c>
    </row>
    <row r="16" spans="1:4">
      <c r="A16" s="4" t="s">
        <v>127</v>
      </c>
      <c r="B16" s="5" t="n">
        <v>-97634</v>
      </c>
      <c r="C16" s="5" t="n">
        <v>-90751</v>
      </c>
      <c r="D16" s="5" t="n">
        <v>-42809</v>
      </c>
    </row>
    <row r="17" spans="1:4">
      <c r="A17" s="3" t="s">
        <v>128</v>
      </c>
    </row>
    <row r="18" spans="1:4">
      <c r="A18" s="4" t="s">
        <v>129</v>
      </c>
      <c r="B18" s="5" t="n">
        <v>146</v>
      </c>
      <c r="C18" s="5" t="n">
        <v>45</v>
      </c>
      <c r="D18" s="5" t="n">
        <v>209</v>
      </c>
    </row>
    <row r="19" spans="1:4">
      <c r="A19" s="4" t="s">
        <v>130</v>
      </c>
      <c r="B19" s="7" t="n">
        <v>-97488</v>
      </c>
      <c r="C19" s="7" t="n">
        <v>-90706</v>
      </c>
      <c r="D19" s="7" t="n">
        <v>-42600</v>
      </c>
    </row>
    <row r="20" spans="1:4">
      <c r="A20" s="4" t="s">
        <v>131</v>
      </c>
      <c r="B20" s="9" t="n">
        <v>-3.72</v>
      </c>
      <c r="C20" s="9" t="n">
        <v>-3.98</v>
      </c>
      <c r="D20" s="9" t="n">
        <v>-2.41</v>
      </c>
    </row>
    <row r="21" spans="1:4">
      <c r="A21" s="4" t="s">
        <v>132</v>
      </c>
      <c r="B21" s="5" t="n">
        <v>26258790</v>
      </c>
      <c r="C21" s="5" t="n">
        <v>22801644</v>
      </c>
      <c r="D21" s="5" t="n">
        <v>177503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98</v>
      </c>
      <c r="B1" s="2" t="s">
        <v>1</v>
      </c>
    </row>
    <row r="2" spans="1:2">
      <c r="B2" s="2" t="s">
        <v>379</v>
      </c>
    </row>
    <row r="3" spans="1:2">
      <c r="A3" s="3" t="s">
        <v>399</v>
      </c>
    </row>
    <row r="4" spans="1:2">
      <c r="A4" s="4" t="s">
        <v>395</v>
      </c>
      <c r="B4" s="7" t="n">
        <v>2094</v>
      </c>
    </row>
    <row r="5" spans="1:2">
      <c r="A5" s="4" t="s">
        <v>400</v>
      </c>
      <c r="B5" s="4" t="s">
        <v>401</v>
      </c>
    </row>
    <row r="6" spans="1:2">
      <c r="A6" s="4" t="s">
        <v>402</v>
      </c>
    </row>
    <row r="7" spans="1:2">
      <c r="A7" s="3" t="s">
        <v>399</v>
      </c>
    </row>
    <row r="8" spans="1:2">
      <c r="A8" s="4" t="s">
        <v>403</v>
      </c>
      <c r="B8" s="7" t="n">
        <v>400</v>
      </c>
    </row>
    <row r="9" spans="1:2">
      <c r="A9" s="4" t="s">
        <v>404</v>
      </c>
    </row>
    <row r="10" spans="1:2">
      <c r="A10" s="3" t="s">
        <v>399</v>
      </c>
    </row>
    <row r="11" spans="1:2">
      <c r="A11" s="4" t="s">
        <v>403</v>
      </c>
      <c r="B11" s="7" t="n">
        <v>1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405</v>
      </c>
      <c r="B1" s="2" t="s">
        <v>306</v>
      </c>
      <c r="E1" s="2" t="s">
        <v>1</v>
      </c>
    </row>
    <row r="2" spans="1:7">
      <c r="B2" s="2" t="s">
        <v>2</v>
      </c>
      <c r="C2" s="2" t="s">
        <v>307</v>
      </c>
      <c r="D2" s="2" t="s">
        <v>406</v>
      </c>
      <c r="E2" s="2" t="s">
        <v>2</v>
      </c>
      <c r="F2" s="2" t="s">
        <v>67</v>
      </c>
      <c r="G2" s="2" t="s">
        <v>113</v>
      </c>
    </row>
    <row r="3" spans="1:7">
      <c r="A3" s="3" t="s">
        <v>407</v>
      </c>
    </row>
    <row r="4" spans="1:7">
      <c r="A4" s="4" t="s">
        <v>105</v>
      </c>
      <c r="B4" s="5" t="n">
        <v>5000000</v>
      </c>
      <c r="E4" s="5" t="n">
        <v>5000000</v>
      </c>
      <c r="F4" s="5" t="n">
        <v>5000000</v>
      </c>
    </row>
    <row r="5" spans="1:7">
      <c r="A5" s="4" t="s">
        <v>109</v>
      </c>
      <c r="B5" s="5" t="n">
        <v>100000000</v>
      </c>
      <c r="E5" s="5" t="n">
        <v>100000000</v>
      </c>
      <c r="F5" s="5" t="n">
        <v>100000000</v>
      </c>
    </row>
    <row r="6" spans="1:7">
      <c r="A6" s="4" t="s">
        <v>106</v>
      </c>
      <c r="B6" s="5" t="n">
        <v>0</v>
      </c>
      <c r="E6" s="5" t="n">
        <v>0</v>
      </c>
      <c r="F6" s="5" t="n">
        <v>0</v>
      </c>
    </row>
    <row r="7" spans="1:7">
      <c r="A7" s="4" t="s">
        <v>107</v>
      </c>
      <c r="B7" s="5" t="n">
        <v>0</v>
      </c>
      <c r="E7" s="5" t="n">
        <v>0</v>
      </c>
      <c r="F7" s="5" t="n">
        <v>0</v>
      </c>
    </row>
    <row r="8" spans="1:7">
      <c r="A8" s="4" t="s">
        <v>408</v>
      </c>
      <c r="G8" s="7" t="n">
        <v>250000</v>
      </c>
    </row>
    <row r="9" spans="1:7">
      <c r="A9" s="4" t="s">
        <v>409</v>
      </c>
      <c r="G9" s="5" t="n">
        <v>21400</v>
      </c>
    </row>
    <row r="10" spans="1:7">
      <c r="A10" s="4" t="s">
        <v>410</v>
      </c>
      <c r="E10" s="7" t="n">
        <v>134661</v>
      </c>
      <c r="F10" s="7" t="n">
        <v>155425</v>
      </c>
      <c r="G10" s="7" t="n">
        <v>64847</v>
      </c>
    </row>
    <row r="11" spans="1:7">
      <c r="A11" s="4" t="s">
        <v>411</v>
      </c>
      <c r="E11" s="4" t="s">
        <v>412</v>
      </c>
    </row>
    <row r="12" spans="1:7">
      <c r="A12" s="4" t="s">
        <v>413</v>
      </c>
      <c r="B12" s="7" t="n">
        <v>37500</v>
      </c>
    </row>
    <row r="13" spans="1:7">
      <c r="A13" s="4" t="s">
        <v>414</v>
      </c>
      <c r="E13" s="5" t="n">
        <v>0</v>
      </c>
      <c r="F13" s="5" t="n">
        <v>0</v>
      </c>
      <c r="G13" s="5" t="n">
        <v>0</v>
      </c>
    </row>
    <row r="14" spans="1:7">
      <c r="A14" s="4" t="s">
        <v>415</v>
      </c>
      <c r="F14" s="5" t="n">
        <v>1613</v>
      </c>
    </row>
    <row r="15" spans="1:7">
      <c r="A15" s="4" t="s">
        <v>135</v>
      </c>
    </row>
    <row r="16" spans="1:7">
      <c r="A16" s="3" t="s">
        <v>407</v>
      </c>
    </row>
    <row r="17" spans="1:7">
      <c r="A17" s="4" t="s">
        <v>320</v>
      </c>
      <c r="B17" s="5" t="n">
        <v>6287878</v>
      </c>
      <c r="F17" s="5" t="n">
        <v>4600000</v>
      </c>
      <c r="G17" s="5" t="n">
        <v>2541500</v>
      </c>
    </row>
    <row r="18" spans="1:7">
      <c r="A18" s="4" t="s">
        <v>410</v>
      </c>
      <c r="D18" s="7" t="n">
        <v>64800</v>
      </c>
    </row>
    <row r="19" spans="1:7">
      <c r="A19" s="4" t="s">
        <v>416</v>
      </c>
    </row>
    <row r="20" spans="1:7">
      <c r="A20" s="3" t="s">
        <v>407</v>
      </c>
    </row>
    <row r="21" spans="1:7">
      <c r="A21" s="4" t="s">
        <v>320</v>
      </c>
      <c r="D21" s="5" t="n">
        <v>2541000</v>
      </c>
    </row>
    <row r="22" spans="1:7">
      <c r="A22" s="4" t="s">
        <v>417</v>
      </c>
      <c r="D22" s="9" t="n">
        <v>27.25</v>
      </c>
    </row>
    <row r="23" spans="1:7">
      <c r="A23" s="4" t="s">
        <v>324</v>
      </c>
    </row>
    <row r="24" spans="1:7">
      <c r="A24" s="3" t="s">
        <v>407</v>
      </c>
    </row>
    <row r="25" spans="1:7">
      <c r="A25" s="4" t="s">
        <v>418</v>
      </c>
      <c r="B25" s="4" t="s">
        <v>419</v>
      </c>
    </row>
    <row r="26" spans="1:7">
      <c r="A26" s="4" t="s">
        <v>420</v>
      </c>
    </row>
    <row r="27" spans="1:7">
      <c r="A27" s="3" t="s">
        <v>407</v>
      </c>
    </row>
    <row r="28" spans="1:7">
      <c r="A28" s="4" t="s">
        <v>408</v>
      </c>
      <c r="G28" s="7" t="n">
        <v>75000</v>
      </c>
    </row>
    <row r="29" spans="1:7">
      <c r="A29" s="4" t="s">
        <v>421</v>
      </c>
    </row>
    <row r="30" spans="1:7">
      <c r="A30" s="3" t="s">
        <v>407</v>
      </c>
    </row>
    <row r="31" spans="1:7">
      <c r="A31" s="4" t="s">
        <v>320</v>
      </c>
      <c r="B31" s="5" t="n">
        <v>1136363</v>
      </c>
      <c r="C31" s="5" t="n">
        <v>600000</v>
      </c>
    </row>
    <row r="32" spans="1:7">
      <c r="A32" s="4" t="s">
        <v>422</v>
      </c>
    </row>
    <row r="33" spans="1:7">
      <c r="A33" s="3" t="s">
        <v>407</v>
      </c>
    </row>
    <row r="34" spans="1:7">
      <c r="A34" s="4" t="s">
        <v>320</v>
      </c>
      <c r="D34" s="5" t="n">
        <v>331500</v>
      </c>
    </row>
    <row r="35" spans="1:7">
      <c r="A35" s="4" t="s">
        <v>321</v>
      </c>
    </row>
    <row r="36" spans="1:7">
      <c r="A36" s="3" t="s">
        <v>407</v>
      </c>
    </row>
    <row r="37" spans="1:7">
      <c r="A37" s="4" t="s">
        <v>320</v>
      </c>
      <c r="B37" s="5" t="n">
        <v>6287878</v>
      </c>
      <c r="C37" s="5" t="n">
        <v>4600000</v>
      </c>
    </row>
    <row r="38" spans="1:7">
      <c r="A38" s="4" t="s">
        <v>417</v>
      </c>
      <c r="B38" s="9" t="n">
        <v>16.5</v>
      </c>
      <c r="C38" s="7" t="n">
        <v>36</v>
      </c>
      <c r="E38" s="9" t="n">
        <v>16.5</v>
      </c>
    </row>
    <row r="39" spans="1:7">
      <c r="A39" s="4" t="s">
        <v>423</v>
      </c>
      <c r="B39" s="7" t="n">
        <v>134700</v>
      </c>
      <c r="C39" s="7" t="n">
        <v>155400</v>
      </c>
    </row>
    <row r="40" spans="1:7">
      <c r="A40" s="4" t="s">
        <v>322</v>
      </c>
      <c r="B40" s="5" t="n">
        <v>2424242</v>
      </c>
      <c r="E40" s="5" t="n">
        <v>2424242</v>
      </c>
    </row>
    <row r="41" spans="1:7">
      <c r="A41" s="4" t="s">
        <v>424</v>
      </c>
      <c r="B41" s="8" t="n">
        <v>16.499</v>
      </c>
    </row>
    <row r="42" spans="1:7">
      <c r="A42" s="4" t="s">
        <v>425</v>
      </c>
      <c r="B42" s="8" t="n">
        <v>0.001</v>
      </c>
      <c r="E42" s="8" t="n">
        <v>0.001</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427</v>
      </c>
    </row>
    <row r="3" spans="1:2">
      <c r="A3" s="3" t="s">
        <v>407</v>
      </c>
    </row>
    <row r="4" spans="1:2">
      <c r="A4" s="4" t="s">
        <v>428</v>
      </c>
      <c r="B4" s="5" t="n">
        <v>2439538</v>
      </c>
    </row>
    <row r="5" spans="1:2">
      <c r="A5" s="4" t="s">
        <v>429</v>
      </c>
    </row>
    <row r="6" spans="1:2">
      <c r="A6" s="3" t="s">
        <v>407</v>
      </c>
    </row>
    <row r="7" spans="1:2">
      <c r="A7" s="4" t="s">
        <v>430</v>
      </c>
      <c r="B7" s="4" t="s">
        <v>431</v>
      </c>
    </row>
    <row r="8" spans="1:2">
      <c r="A8" s="4" t="s">
        <v>432</v>
      </c>
      <c r="B8" s="4" t="s">
        <v>433</v>
      </c>
    </row>
    <row r="9" spans="1:2">
      <c r="A9" s="4" t="s">
        <v>434</v>
      </c>
      <c r="B9" s="7" t="n">
        <v>30</v>
      </c>
    </row>
    <row r="10" spans="1:2">
      <c r="A10" s="4" t="s">
        <v>428</v>
      </c>
      <c r="B10" s="5" t="n">
        <v>15296</v>
      </c>
    </row>
    <row r="11" spans="1:2">
      <c r="A11" s="4" t="s">
        <v>435</v>
      </c>
    </row>
    <row r="12" spans="1:2">
      <c r="A12" s="3" t="s">
        <v>407</v>
      </c>
    </row>
    <row r="13" spans="1:2">
      <c r="A13" s="4" t="s">
        <v>430</v>
      </c>
      <c r="B13" s="4" t="s">
        <v>436</v>
      </c>
    </row>
    <row r="14" spans="1:2">
      <c r="A14" s="4" t="s">
        <v>434</v>
      </c>
      <c r="B14" s="8" t="n">
        <v>0.001</v>
      </c>
    </row>
    <row r="15" spans="1:2">
      <c r="A15" s="4" t="s">
        <v>428</v>
      </c>
      <c r="B15" s="5" t="n">
        <v>24242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5"/>
    <col customWidth="1" max="8" min="8" width="24"/>
    <col customWidth="1" max="9" min="9" width="14"/>
    <col customWidth="1" max="10" min="10" width="14"/>
    <col customWidth="1" max="11" min="11" width="13"/>
  </cols>
  <sheetData>
    <row r="1" spans="1:11">
      <c r="A1" s="1" t="s">
        <v>437</v>
      </c>
      <c r="B1" s="2" t="s">
        <v>306</v>
      </c>
      <c r="G1" s="2" t="s">
        <v>438</v>
      </c>
      <c r="H1" s="2" t="s">
        <v>1</v>
      </c>
    </row>
    <row r="2" spans="1:11">
      <c r="B2" s="2" t="s">
        <v>439</v>
      </c>
      <c r="C2" s="2" t="s">
        <v>440</v>
      </c>
      <c r="D2" s="2" t="s">
        <v>441</v>
      </c>
      <c r="E2" s="2" t="s">
        <v>442</v>
      </c>
      <c r="F2" s="2" t="s">
        <v>113</v>
      </c>
      <c r="G2" s="2" t="s">
        <v>443</v>
      </c>
      <c r="H2" s="2" t="s">
        <v>2</v>
      </c>
      <c r="I2" s="2" t="s">
        <v>67</v>
      </c>
      <c r="J2" s="2" t="s">
        <v>113</v>
      </c>
      <c r="K2" s="2" t="s">
        <v>444</v>
      </c>
    </row>
    <row r="3" spans="1:11">
      <c r="A3" s="3" t="s">
        <v>445</v>
      </c>
    </row>
    <row r="4" spans="1:11">
      <c r="A4" s="4" t="s">
        <v>446</v>
      </c>
      <c r="D4" s="5" t="n">
        <v>3000000</v>
      </c>
      <c r="K4" s="5" t="n">
        <v>1900000</v>
      </c>
    </row>
    <row r="5" spans="1:11">
      <c r="A5" s="4" t="s">
        <v>447</v>
      </c>
      <c r="H5" s="9" t="n">
        <v>10.55</v>
      </c>
      <c r="I5" s="9" t="n">
        <v>30.84</v>
      </c>
      <c r="J5" s="9" t="n">
        <v>17.37</v>
      </c>
    </row>
    <row r="6" spans="1:11">
      <c r="A6" s="4" t="s">
        <v>448</v>
      </c>
      <c r="H6" s="7" t="n">
        <v>5000</v>
      </c>
      <c r="I6" s="7" t="n">
        <v>31100</v>
      </c>
      <c r="J6" s="7" t="n">
        <v>9800</v>
      </c>
    </row>
    <row r="7" spans="1:11">
      <c r="A7" s="4" t="s">
        <v>449</v>
      </c>
      <c r="H7" s="5" t="n">
        <v>20558</v>
      </c>
      <c r="I7" s="5" t="n">
        <v>28485</v>
      </c>
      <c r="J7" s="5" t="n">
        <v>8601</v>
      </c>
    </row>
    <row r="8" spans="1:11">
      <c r="A8" s="4" t="s">
        <v>145</v>
      </c>
      <c r="H8" s="5" t="n">
        <v>20558</v>
      </c>
      <c r="I8" s="5" t="n">
        <v>28485</v>
      </c>
      <c r="J8" s="7" t="n">
        <v>8601</v>
      </c>
    </row>
    <row r="9" spans="1:11">
      <c r="A9" s="4" t="s">
        <v>450</v>
      </c>
      <c r="H9" s="7" t="n">
        <v>27500</v>
      </c>
    </row>
    <row r="10" spans="1:11">
      <c r="A10" s="4" t="s">
        <v>451</v>
      </c>
      <c r="H10" s="4" t="s">
        <v>452</v>
      </c>
    </row>
    <row r="11" spans="1:11">
      <c r="A11" s="4" t="s">
        <v>453</v>
      </c>
    </row>
    <row r="12" spans="1:11">
      <c r="A12" s="3" t="s">
        <v>445</v>
      </c>
    </row>
    <row r="13" spans="1:11">
      <c r="A13" s="4" t="s">
        <v>454</v>
      </c>
      <c r="H13" s="5" t="n">
        <v>400000</v>
      </c>
    </row>
    <row r="14" spans="1:11">
      <c r="A14" s="4" t="s">
        <v>455</v>
      </c>
      <c r="H14" s="5" t="n">
        <v>1000</v>
      </c>
    </row>
    <row r="15" spans="1:11">
      <c r="A15" s="4" t="s">
        <v>456</v>
      </c>
      <c r="H15" s="4" t="s">
        <v>457</v>
      </c>
    </row>
    <row r="16" spans="1:11">
      <c r="A16" s="4" t="s">
        <v>458</v>
      </c>
      <c r="H16" s="4" t="s">
        <v>459</v>
      </c>
    </row>
    <row r="17" spans="1:11">
      <c r="A17" s="4" t="s">
        <v>460</v>
      </c>
      <c r="B17" s="5" t="n">
        <v>22566</v>
      </c>
      <c r="D17" s="5" t="n">
        <v>36804</v>
      </c>
      <c r="E17" s="5" t="n">
        <v>21483</v>
      </c>
    </row>
    <row r="18" spans="1:11">
      <c r="A18" s="4" t="s">
        <v>461</v>
      </c>
      <c r="H18" s="5" t="n">
        <v>319147</v>
      </c>
    </row>
    <row r="19" spans="1:11">
      <c r="A19" s="4" t="s">
        <v>145</v>
      </c>
      <c r="H19" s="7" t="n">
        <v>400</v>
      </c>
      <c r="I19" s="5" t="n">
        <v>200</v>
      </c>
    </row>
    <row r="20" spans="1:11">
      <c r="A20" s="4" t="s">
        <v>462</v>
      </c>
    </row>
    <row r="21" spans="1:11">
      <c r="A21" s="3" t="s">
        <v>445</v>
      </c>
    </row>
    <row r="22" spans="1:11">
      <c r="A22" s="4" t="s">
        <v>449</v>
      </c>
      <c r="H22" s="5" t="n">
        <v>-3600</v>
      </c>
    </row>
    <row r="23" spans="1:11">
      <c r="A23" s="4" t="s">
        <v>364</v>
      </c>
    </row>
    <row r="24" spans="1:11">
      <c r="A24" s="3" t="s">
        <v>445</v>
      </c>
    </row>
    <row r="25" spans="1:11">
      <c r="A25" s="4" t="s">
        <v>463</v>
      </c>
      <c r="H25" s="5" t="n">
        <v>5700</v>
      </c>
      <c r="I25" s="7" t="n">
        <v>5300</v>
      </c>
    </row>
    <row r="26" spans="1:11">
      <c r="A26" s="4" t="s">
        <v>464</v>
      </c>
      <c r="H26" s="7" t="n">
        <v>2900</v>
      </c>
    </row>
    <row r="27" spans="1:11">
      <c r="A27" s="4" t="s">
        <v>465</v>
      </c>
      <c r="H27" s="5" t="n">
        <v>146833</v>
      </c>
      <c r="J27" s="5" t="n">
        <v>0</v>
      </c>
    </row>
    <row r="28" spans="1:11">
      <c r="A28" s="4" t="s">
        <v>466</v>
      </c>
      <c r="H28" s="5" t="n">
        <v>465428</v>
      </c>
    </row>
    <row r="29" spans="1:11">
      <c r="A29" s="4" t="s">
        <v>467</v>
      </c>
      <c r="H29" s="5" t="n">
        <v>127882</v>
      </c>
    </row>
    <row r="30" spans="1:11">
      <c r="A30" s="4" t="s">
        <v>468</v>
      </c>
    </row>
    <row r="31" spans="1:11">
      <c r="A31" s="3" t="s">
        <v>445</v>
      </c>
    </row>
    <row r="32" spans="1:11">
      <c r="A32" s="4" t="s">
        <v>466</v>
      </c>
      <c r="C32" s="5" t="n">
        <v>100000</v>
      </c>
      <c r="F32" s="5" t="n">
        <v>45000</v>
      </c>
    </row>
    <row r="33" spans="1:11">
      <c r="A33" s="4" t="s">
        <v>469</v>
      </c>
    </row>
    <row r="34" spans="1:11">
      <c r="A34" s="3" t="s">
        <v>445</v>
      </c>
    </row>
    <row r="35" spans="1:11">
      <c r="A35" s="4" t="s">
        <v>467</v>
      </c>
      <c r="G35" s="5" t="n">
        <v>100000</v>
      </c>
    </row>
    <row r="36" spans="1:11">
      <c r="A36" s="4" t="s">
        <v>470</v>
      </c>
      <c r="G36" s="7" t="n">
        <v>2400</v>
      </c>
    </row>
    <row r="37" spans="1:11">
      <c r="A37" s="4" t="s">
        <v>449</v>
      </c>
      <c r="G37" s="7" t="n">
        <v>-500</v>
      </c>
    </row>
  </sheetData>
  <mergeCells count="3">
    <mergeCell ref="A1:A2"/>
    <mergeCell ref="B1:F1"/>
    <mergeCell ref="H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1</v>
      </c>
      <c r="B1" s="2" t="s">
        <v>1</v>
      </c>
    </row>
    <row r="2" spans="1:4">
      <c r="B2" s="2" t="s">
        <v>2</v>
      </c>
      <c r="C2" s="2" t="s">
        <v>67</v>
      </c>
      <c r="D2" s="2" t="s">
        <v>113</v>
      </c>
    </row>
    <row r="3" spans="1:4">
      <c r="A3" s="3" t="s">
        <v>472</v>
      </c>
    </row>
    <row r="4" spans="1:4">
      <c r="A4" s="4" t="s">
        <v>473</v>
      </c>
      <c r="B4" s="5" t="n">
        <v>4637145</v>
      </c>
    </row>
    <row r="5" spans="1:4">
      <c r="A5" s="4" t="s">
        <v>474</v>
      </c>
      <c r="B5" s="5" t="n">
        <v>1948700</v>
      </c>
    </row>
    <row r="6" spans="1:4">
      <c r="A6" s="4" t="s">
        <v>475</v>
      </c>
      <c r="B6" s="5" t="n">
        <v>-585292</v>
      </c>
    </row>
    <row r="7" spans="1:4">
      <c r="A7" s="4" t="s">
        <v>476</v>
      </c>
      <c r="B7" s="5" t="n">
        <v>-384700</v>
      </c>
    </row>
    <row r="8" spans="1:4">
      <c r="A8" s="4" t="s">
        <v>477</v>
      </c>
      <c r="B8" s="5" t="n">
        <v>-2500</v>
      </c>
    </row>
    <row r="9" spans="1:4">
      <c r="A9" s="4" t="s">
        <v>478</v>
      </c>
      <c r="B9" s="5" t="n">
        <v>5613353</v>
      </c>
      <c r="C9" s="5" t="n">
        <v>4637145</v>
      </c>
    </row>
    <row r="10" spans="1:4">
      <c r="A10" s="4" t="s">
        <v>479</v>
      </c>
      <c r="B10" s="5" t="n">
        <v>3096631</v>
      </c>
    </row>
    <row r="11" spans="1:4">
      <c r="A11" s="3" t="s">
        <v>480</v>
      </c>
    </row>
    <row r="12" spans="1:4">
      <c r="A12" s="4" t="s">
        <v>473</v>
      </c>
      <c r="B12" s="9" t="n">
        <v>17.21</v>
      </c>
    </row>
    <row r="13" spans="1:4">
      <c r="A13" s="4" t="s">
        <v>474</v>
      </c>
      <c r="B13" s="10" t="n">
        <v>15.54</v>
      </c>
    </row>
    <row r="14" spans="1:4">
      <c r="A14" s="4" t="s">
        <v>475</v>
      </c>
      <c r="B14" s="10" t="n">
        <v>7.24</v>
      </c>
    </row>
    <row r="15" spans="1:4">
      <c r="A15" s="4" t="s">
        <v>476</v>
      </c>
      <c r="B15" s="10" t="n">
        <v>42.92</v>
      </c>
    </row>
    <row r="16" spans="1:4">
      <c r="A16" s="4" t="s">
        <v>477</v>
      </c>
      <c r="B16" s="10" t="n">
        <v>49.14</v>
      </c>
    </row>
    <row r="17" spans="1:4">
      <c r="A17" s="4" t="s">
        <v>478</v>
      </c>
      <c r="B17" s="10" t="n">
        <v>15.9</v>
      </c>
      <c r="C17" s="9" t="n">
        <v>17.21</v>
      </c>
    </row>
    <row r="18" spans="1:4">
      <c r="A18" s="4" t="s">
        <v>479</v>
      </c>
      <c r="B18" s="9" t="n">
        <v>13.37</v>
      </c>
    </row>
    <row r="19" spans="1:4">
      <c r="A19" s="4" t="s">
        <v>481</v>
      </c>
      <c r="B19" s="4" t="s">
        <v>482</v>
      </c>
    </row>
    <row r="20" spans="1:4">
      <c r="A20" s="4" t="s">
        <v>483</v>
      </c>
      <c r="B20" s="4" t="s">
        <v>484</v>
      </c>
    </row>
    <row r="21" spans="1:4">
      <c r="A21" s="3" t="s">
        <v>485</v>
      </c>
    </row>
    <row r="22" spans="1:4">
      <c r="A22" s="4" t="s">
        <v>475</v>
      </c>
      <c r="B22" s="7" t="n">
        <v>5000</v>
      </c>
      <c r="C22" s="7" t="n">
        <v>31100</v>
      </c>
      <c r="D22" s="7" t="n">
        <v>9800</v>
      </c>
    </row>
    <row r="23" spans="1:4">
      <c r="A23" s="4" t="s">
        <v>478</v>
      </c>
      <c r="B23" s="5" t="n">
        <v>43023</v>
      </c>
    </row>
    <row r="24" spans="1:4">
      <c r="A24" s="4" t="s">
        <v>479</v>
      </c>
      <c r="B24" s="7" t="n">
        <v>313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113</v>
      </c>
    </row>
    <row r="3" spans="1:3">
      <c r="A3" s="3" t="s">
        <v>472</v>
      </c>
    </row>
    <row r="4" spans="1:3">
      <c r="A4" s="4" t="s">
        <v>487</v>
      </c>
      <c r="B4" s="5" t="n">
        <v>568005</v>
      </c>
    </row>
    <row r="5" spans="1:3">
      <c r="A5" s="4" t="s">
        <v>466</v>
      </c>
      <c r="B5" s="5" t="n">
        <v>465428</v>
      </c>
    </row>
    <row r="6" spans="1:3">
      <c r="A6" s="4" t="s">
        <v>488</v>
      </c>
      <c r="B6" s="5" t="n">
        <v>-146833</v>
      </c>
      <c r="C6" s="5" t="n">
        <v>0</v>
      </c>
    </row>
    <row r="7" spans="1:3">
      <c r="A7" s="4" t="s">
        <v>467</v>
      </c>
      <c r="B7" s="5" t="n">
        <v>-127882</v>
      </c>
    </row>
    <row r="8" spans="1:3">
      <c r="A8" s="4" t="s">
        <v>489</v>
      </c>
      <c r="B8" s="5" t="n">
        <v>758718</v>
      </c>
    </row>
    <row r="9" spans="1:3">
      <c r="A9" s="3" t="s">
        <v>490</v>
      </c>
    </row>
    <row r="10" spans="1:3">
      <c r="A10" s="4" t="s">
        <v>487</v>
      </c>
      <c r="B10" s="9" t="n">
        <v>37.18</v>
      </c>
    </row>
    <row r="11" spans="1:3">
      <c r="A11" s="4" t="s">
        <v>466</v>
      </c>
      <c r="B11" s="10" t="n">
        <v>15.19</v>
      </c>
    </row>
    <row r="12" spans="1:3">
      <c r="A12" s="4" t="s">
        <v>488</v>
      </c>
      <c r="B12" s="10" t="n">
        <v>39.14</v>
      </c>
    </row>
    <row r="13" spans="1:3">
      <c r="A13" s="4" t="s">
        <v>467</v>
      </c>
      <c r="B13" s="10" t="n">
        <v>24.38</v>
      </c>
    </row>
    <row r="14" spans="1:3">
      <c r="A14" s="4" t="s">
        <v>489</v>
      </c>
      <c r="B14" s="9" t="n">
        <v>25.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91</v>
      </c>
      <c r="B1" s="2" t="s">
        <v>1</v>
      </c>
    </row>
    <row r="2" spans="1:2">
      <c r="B2" s="2" t="s">
        <v>492</v>
      </c>
    </row>
    <row r="3" spans="1:2">
      <c r="A3" s="3" t="s">
        <v>445</v>
      </c>
    </row>
    <row r="4" spans="1:2">
      <c r="A4" s="4" t="s">
        <v>493</v>
      </c>
      <c r="B4" s="5" t="n">
        <v>128334</v>
      </c>
    </row>
    <row r="5" spans="1:2">
      <c r="A5" s="4" t="s">
        <v>494</v>
      </c>
      <c r="B5" s="4" t="s">
        <v>4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96</v>
      </c>
      <c r="B1" s="2" t="s">
        <v>1</v>
      </c>
    </row>
    <row r="2" spans="1:4">
      <c r="B2" s="2" t="s">
        <v>2</v>
      </c>
      <c r="C2" s="2" t="s">
        <v>67</v>
      </c>
      <c r="D2" s="2" t="s">
        <v>113</v>
      </c>
    </row>
    <row r="3" spans="1:4">
      <c r="A3" s="3" t="s">
        <v>445</v>
      </c>
    </row>
    <row r="4" spans="1:4">
      <c r="A4" s="4" t="s">
        <v>497</v>
      </c>
      <c r="B4" s="4" t="s">
        <v>498</v>
      </c>
      <c r="C4" s="4" t="s">
        <v>498</v>
      </c>
      <c r="D4" s="4" t="s">
        <v>498</v>
      </c>
    </row>
    <row r="5" spans="1:4">
      <c r="A5" s="4" t="s">
        <v>327</v>
      </c>
    </row>
    <row r="6" spans="1:4">
      <c r="A6" s="3" t="s">
        <v>445</v>
      </c>
    </row>
    <row r="7" spans="1:4">
      <c r="A7" s="4" t="s">
        <v>499</v>
      </c>
      <c r="B7" s="9" t="n">
        <v>9.31</v>
      </c>
      <c r="C7" s="9" t="n">
        <v>23.78</v>
      </c>
      <c r="D7" s="9" t="n">
        <v>21.81</v>
      </c>
    </row>
    <row r="8" spans="1:4">
      <c r="A8" s="4" t="s">
        <v>500</v>
      </c>
      <c r="B8" s="4" t="s">
        <v>501</v>
      </c>
      <c r="C8" s="4" t="s">
        <v>502</v>
      </c>
      <c r="D8" s="4" t="s">
        <v>503</v>
      </c>
    </row>
    <row r="9" spans="1:4">
      <c r="A9" s="4" t="s">
        <v>504</v>
      </c>
      <c r="B9" s="4" t="s">
        <v>505</v>
      </c>
      <c r="C9" s="4" t="s">
        <v>506</v>
      </c>
      <c r="D9" s="4" t="s">
        <v>507</v>
      </c>
    </row>
    <row r="10" spans="1:4">
      <c r="A10" s="4" t="s">
        <v>508</v>
      </c>
      <c r="B10" s="4" t="s">
        <v>509</v>
      </c>
      <c r="C10" s="4" t="s">
        <v>509</v>
      </c>
      <c r="D10" s="4" t="s">
        <v>509</v>
      </c>
    </row>
    <row r="11" spans="1:4">
      <c r="A11" s="4" t="s">
        <v>324</v>
      </c>
    </row>
    <row r="12" spans="1:4">
      <c r="A12" s="3" t="s">
        <v>445</v>
      </c>
    </row>
    <row r="13" spans="1:4">
      <c r="A13" s="4" t="s">
        <v>499</v>
      </c>
      <c r="B13" s="9" t="n">
        <v>23.04</v>
      </c>
      <c r="C13" s="9" t="n">
        <v>57.53</v>
      </c>
      <c r="D13" s="9" t="n">
        <v>44.28</v>
      </c>
    </row>
    <row r="14" spans="1:4">
      <c r="A14" s="4" t="s">
        <v>500</v>
      </c>
      <c r="B14" s="4" t="s">
        <v>510</v>
      </c>
      <c r="C14" s="4" t="s">
        <v>511</v>
      </c>
      <c r="D14" s="4" t="s">
        <v>512</v>
      </c>
    </row>
    <row r="15" spans="1:4">
      <c r="A15" s="4" t="s">
        <v>504</v>
      </c>
      <c r="B15" s="4" t="s">
        <v>513</v>
      </c>
      <c r="C15" s="4" t="s">
        <v>514</v>
      </c>
      <c r="D15" s="4" t="s">
        <v>515</v>
      </c>
    </row>
    <row r="16" spans="1:4">
      <c r="A16" s="4" t="s">
        <v>508</v>
      </c>
      <c r="B16" s="4" t="s">
        <v>516</v>
      </c>
      <c r="C16" s="4" t="s">
        <v>326</v>
      </c>
      <c r="D16" s="4" t="s">
        <v>3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7</v>
      </c>
      <c r="D2" s="2" t="s">
        <v>113</v>
      </c>
    </row>
    <row r="3" spans="1:4">
      <c r="A3" s="3" t="s">
        <v>518</v>
      </c>
    </row>
    <row r="4" spans="1:4">
      <c r="A4" s="4" t="s">
        <v>449</v>
      </c>
      <c r="B4" s="7" t="n">
        <v>20558</v>
      </c>
      <c r="C4" s="7" t="n">
        <v>28485</v>
      </c>
      <c r="D4" s="7" t="n">
        <v>8601</v>
      </c>
    </row>
    <row r="5" spans="1:4">
      <c r="A5" s="4" t="s">
        <v>519</v>
      </c>
    </row>
    <row r="6" spans="1:4">
      <c r="A6" s="3" t="s">
        <v>518</v>
      </c>
    </row>
    <row r="7" spans="1:4">
      <c r="A7" s="4" t="s">
        <v>449</v>
      </c>
      <c r="B7" s="5" t="n">
        <v>11376</v>
      </c>
      <c r="C7" s="5" t="n">
        <v>11820</v>
      </c>
      <c r="D7" s="5" t="n">
        <v>5423</v>
      </c>
    </row>
    <row r="8" spans="1:4">
      <c r="A8" s="4" t="s">
        <v>118</v>
      </c>
    </row>
    <row r="9" spans="1:4">
      <c r="A9" s="3" t="s">
        <v>518</v>
      </c>
    </row>
    <row r="10" spans="1:4">
      <c r="A10" s="4" t="s">
        <v>449</v>
      </c>
      <c r="B10" s="7" t="n">
        <v>9182</v>
      </c>
      <c r="C10" s="7" t="n">
        <v>16665</v>
      </c>
      <c r="D10" s="7" t="n">
        <v>31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67</v>
      </c>
      <c r="D2" s="2" t="s">
        <v>113</v>
      </c>
    </row>
    <row r="3" spans="1:4">
      <c r="A3" s="3" t="s">
        <v>518</v>
      </c>
    </row>
    <row r="4" spans="1:4">
      <c r="A4" s="4" t="s">
        <v>449</v>
      </c>
      <c r="B4" s="7" t="n">
        <v>20558</v>
      </c>
      <c r="C4" s="7" t="n">
        <v>28485</v>
      </c>
      <c r="D4" s="7" t="n">
        <v>8601</v>
      </c>
    </row>
    <row r="5" spans="1:4">
      <c r="A5" s="4" t="s">
        <v>462</v>
      </c>
    </row>
    <row r="6" spans="1:4">
      <c r="A6" s="3" t="s">
        <v>518</v>
      </c>
    </row>
    <row r="7" spans="1:4">
      <c r="A7" s="4" t="s">
        <v>449</v>
      </c>
      <c r="B7" s="7" t="n">
        <v>-3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33</v>
      </c>
      <c r="B1" s="2" t="s">
        <v>134</v>
      </c>
      <c r="C1" s="2" t="s">
        <v>135</v>
      </c>
      <c r="D1" s="2" t="s">
        <v>136</v>
      </c>
      <c r="E1" s="2" t="s">
        <v>137</v>
      </c>
      <c r="F1" s="2" t="s">
        <v>138</v>
      </c>
    </row>
    <row r="2" spans="1:6">
      <c r="A2" s="4" t="s">
        <v>139</v>
      </c>
      <c r="B2" s="7" t="n">
        <v>79878</v>
      </c>
      <c r="C2" s="7" t="n">
        <v>17</v>
      </c>
      <c r="D2" s="7" t="n">
        <v>288689</v>
      </c>
      <c r="E2" s="7" t="n">
        <v>-601</v>
      </c>
      <c r="F2" s="7" t="n">
        <v>-208227</v>
      </c>
    </row>
    <row r="3" spans="1:6">
      <c r="A3" s="4" t="s">
        <v>140</v>
      </c>
      <c r="C3" s="5" t="n">
        <v>17246754</v>
      </c>
    </row>
    <row r="4" spans="1:6">
      <c r="A4" s="4" t="s">
        <v>141</v>
      </c>
      <c r="B4" s="5" t="n">
        <v>64848</v>
      </c>
      <c r="C4" s="7" t="n">
        <v>3</v>
      </c>
      <c r="D4" s="5" t="n">
        <v>64845</v>
      </c>
    </row>
    <row r="5" spans="1:6">
      <c r="A5" s="4" t="s">
        <v>142</v>
      </c>
      <c r="C5" s="5" t="n">
        <v>2541500</v>
      </c>
    </row>
    <row r="6" spans="1:6">
      <c r="A6" s="4" t="s">
        <v>143</v>
      </c>
      <c r="B6" s="5" t="n">
        <v>2393</v>
      </c>
      <c r="D6" s="5" t="n">
        <v>2393</v>
      </c>
    </row>
    <row r="7" spans="1:6">
      <c r="A7" s="4" t="s">
        <v>144</v>
      </c>
      <c r="C7" s="5" t="n">
        <v>349720</v>
      </c>
    </row>
    <row r="8" spans="1:6">
      <c r="A8" s="4" t="s">
        <v>129</v>
      </c>
      <c r="B8" s="5" t="n">
        <v>209</v>
      </c>
      <c r="E8" s="5" t="n">
        <v>209</v>
      </c>
    </row>
    <row r="9" spans="1:6">
      <c r="A9" s="4" t="s">
        <v>145</v>
      </c>
      <c r="B9" s="5" t="n">
        <v>8601</v>
      </c>
      <c r="D9" s="5" t="n">
        <v>8601</v>
      </c>
    </row>
    <row r="10" spans="1:6">
      <c r="A10" s="4" t="s">
        <v>127</v>
      </c>
      <c r="B10" s="5" t="n">
        <v>-42809</v>
      </c>
      <c r="F10" s="5" t="n">
        <v>-42809</v>
      </c>
    </row>
    <row r="11" spans="1:6">
      <c r="A11" s="4" t="s">
        <v>146</v>
      </c>
      <c r="B11" s="5" t="n">
        <v>113120</v>
      </c>
      <c r="C11" s="7" t="n">
        <v>20</v>
      </c>
      <c r="D11" s="5" t="n">
        <v>364528</v>
      </c>
      <c r="E11" s="5" t="n">
        <v>-392</v>
      </c>
      <c r="F11" s="5" t="n">
        <v>-251036</v>
      </c>
    </row>
    <row r="12" spans="1:6">
      <c r="A12" s="4" t="s">
        <v>147</v>
      </c>
      <c r="C12" s="5" t="n">
        <v>20137974</v>
      </c>
    </row>
    <row r="13" spans="1:6">
      <c r="A13" s="4" t="s">
        <v>141</v>
      </c>
      <c r="B13" s="5" t="n">
        <v>155425</v>
      </c>
      <c r="C13" s="7" t="n">
        <v>4</v>
      </c>
      <c r="D13" s="5" t="n">
        <v>155421</v>
      </c>
    </row>
    <row r="14" spans="1:6">
      <c r="A14" s="4" t="s">
        <v>142</v>
      </c>
      <c r="C14" s="5" t="n">
        <v>4600000</v>
      </c>
    </row>
    <row r="15" spans="1:6">
      <c r="A15" s="4" t="s">
        <v>143</v>
      </c>
      <c r="B15" s="5" t="n">
        <v>3960</v>
      </c>
      <c r="C15" s="7" t="n">
        <v>1</v>
      </c>
      <c r="D15" s="5" t="n">
        <v>3959</v>
      </c>
    </row>
    <row r="16" spans="1:6">
      <c r="A16" s="4" t="s">
        <v>144</v>
      </c>
      <c r="C16" s="5" t="n">
        <v>735030</v>
      </c>
    </row>
    <row r="17" spans="1:6">
      <c r="A17" s="4" t="s">
        <v>148</v>
      </c>
      <c r="B17" s="5" t="n">
        <v>408</v>
      </c>
      <c r="D17" s="5" t="n">
        <v>408</v>
      </c>
    </row>
    <row r="18" spans="1:6">
      <c r="A18" s="4" t="s">
        <v>149</v>
      </c>
      <c r="C18" s="5" t="n">
        <v>21483</v>
      </c>
    </row>
    <row r="19" spans="1:6">
      <c r="A19" s="4" t="s">
        <v>150</v>
      </c>
      <c r="C19" s="5" t="n">
        <v>938</v>
      </c>
    </row>
    <row r="20" spans="1:6">
      <c r="A20" s="4" t="s">
        <v>129</v>
      </c>
      <c r="B20" s="5" t="n">
        <v>45</v>
      </c>
      <c r="E20" s="5" t="n">
        <v>45</v>
      </c>
    </row>
    <row r="21" spans="1:6">
      <c r="A21" s="4" t="s">
        <v>145</v>
      </c>
      <c r="B21" s="5" t="n">
        <v>28446</v>
      </c>
      <c r="D21" s="5" t="n">
        <v>28446</v>
      </c>
    </row>
    <row r="22" spans="1:6">
      <c r="A22" s="4" t="s">
        <v>127</v>
      </c>
      <c r="B22" s="5" t="n">
        <v>-90751</v>
      </c>
      <c r="F22" s="5" t="n">
        <v>-90751</v>
      </c>
    </row>
    <row r="23" spans="1:6">
      <c r="A23" s="4" t="s">
        <v>151</v>
      </c>
      <c r="B23" s="5" t="n">
        <v>210653</v>
      </c>
      <c r="C23" s="7" t="n">
        <v>25</v>
      </c>
      <c r="D23" s="5" t="n">
        <v>552762</v>
      </c>
      <c r="E23" s="5" t="n">
        <v>-347</v>
      </c>
      <c r="F23" s="5" t="n">
        <v>-341787</v>
      </c>
    </row>
    <row r="24" spans="1:6">
      <c r="A24" s="4" t="s">
        <v>152</v>
      </c>
      <c r="C24" s="5" t="n">
        <v>25495425</v>
      </c>
    </row>
    <row r="25" spans="1:6">
      <c r="A25" s="4" t="s">
        <v>153</v>
      </c>
      <c r="B25" s="5" t="n">
        <v>134661</v>
      </c>
      <c r="C25" s="7" t="n">
        <v>6</v>
      </c>
      <c r="D25" s="5" t="n">
        <v>134655</v>
      </c>
    </row>
    <row r="26" spans="1:6">
      <c r="A26" s="4" t="s">
        <v>154</v>
      </c>
      <c r="C26" s="5" t="n">
        <v>6287878</v>
      </c>
    </row>
    <row r="27" spans="1:6">
      <c r="A27" s="4" t="s">
        <v>143</v>
      </c>
      <c r="B27" s="7" t="n">
        <v>4238</v>
      </c>
      <c r="C27" s="7" t="n">
        <v>1</v>
      </c>
      <c r="D27" s="5" t="n">
        <v>4237</v>
      </c>
    </row>
    <row r="28" spans="1:6">
      <c r="A28" s="4" t="s">
        <v>144</v>
      </c>
      <c r="B28" s="5" t="n">
        <v>585292</v>
      </c>
      <c r="C28" s="5" t="n">
        <v>585292</v>
      </c>
    </row>
    <row r="29" spans="1:6">
      <c r="A29" s="4" t="s">
        <v>155</v>
      </c>
      <c r="B29" s="7" t="n">
        <v>-4</v>
      </c>
      <c r="D29" s="5" t="n">
        <v>-4</v>
      </c>
    </row>
    <row r="30" spans="1:6">
      <c r="A30" s="4" t="s">
        <v>148</v>
      </c>
      <c r="B30" s="5" t="n">
        <v>747</v>
      </c>
      <c r="D30" s="5" t="n">
        <v>747</v>
      </c>
    </row>
    <row r="31" spans="1:6">
      <c r="A31" s="4" t="s">
        <v>149</v>
      </c>
      <c r="C31" s="5" t="n">
        <v>59370</v>
      </c>
    </row>
    <row r="32" spans="1:6">
      <c r="A32" s="4" t="s">
        <v>150</v>
      </c>
      <c r="C32" s="5" t="n">
        <v>130342</v>
      </c>
    </row>
    <row r="33" spans="1:6">
      <c r="A33" s="4" t="s">
        <v>129</v>
      </c>
      <c r="B33" s="5" t="n">
        <v>146</v>
      </c>
      <c r="E33" s="5" t="n">
        <v>146</v>
      </c>
    </row>
    <row r="34" spans="1:6">
      <c r="A34" s="4" t="s">
        <v>145</v>
      </c>
      <c r="B34" s="5" t="n">
        <v>20410</v>
      </c>
      <c r="D34" s="5" t="n">
        <v>20410</v>
      </c>
    </row>
    <row r="35" spans="1:6">
      <c r="A35" s="4" t="s">
        <v>127</v>
      </c>
      <c r="B35" s="5" t="n">
        <v>-97634</v>
      </c>
      <c r="F35" s="5" t="n">
        <v>-97634</v>
      </c>
    </row>
    <row r="36" spans="1:6">
      <c r="A36" s="4" t="s">
        <v>156</v>
      </c>
      <c r="B36" s="7" t="n">
        <v>273217</v>
      </c>
      <c r="C36" s="7" t="n">
        <v>32</v>
      </c>
      <c r="D36" s="7" t="n">
        <v>712807</v>
      </c>
      <c r="E36" s="7" t="n">
        <v>-201</v>
      </c>
      <c r="F36" s="7" t="n">
        <v>-439421</v>
      </c>
    </row>
    <row r="37" spans="1:6">
      <c r="A37" s="4" t="s">
        <v>157</v>
      </c>
      <c r="C37" s="5" t="n">
        <v>32558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s>
  <sheetData>
    <row r="1" spans="1:13">
      <c r="A1" s="1" t="s">
        <v>521</v>
      </c>
      <c r="B1" s="2" t="s">
        <v>522</v>
      </c>
      <c r="C1" s="2" t="s">
        <v>379</v>
      </c>
      <c r="D1" s="2" t="s">
        <v>523</v>
      </c>
      <c r="E1" s="2" t="s">
        <v>524</v>
      </c>
      <c r="F1" s="2" t="s">
        <v>525</v>
      </c>
      <c r="G1" s="2" t="s">
        <v>526</v>
      </c>
      <c r="H1" s="2" t="s">
        <v>527</v>
      </c>
      <c r="I1" s="2" t="s">
        <v>528</v>
      </c>
      <c r="J1" s="2" t="s">
        <v>529</v>
      </c>
      <c r="K1" s="2" t="s">
        <v>530</v>
      </c>
      <c r="L1" s="2" t="s">
        <v>526</v>
      </c>
      <c r="M1" s="2" t="s">
        <v>531</v>
      </c>
    </row>
    <row r="2" spans="1:13">
      <c r="A2" s="3" t="s">
        <v>532</v>
      </c>
    </row>
    <row r="3" spans="1:13">
      <c r="A3" s="4" t="s">
        <v>115</v>
      </c>
      <c r="C3" s="7" t="n">
        <v>4767</v>
      </c>
      <c r="D3" s="7" t="n">
        <v>4231</v>
      </c>
      <c r="E3" s="7" t="n">
        <v>3080</v>
      </c>
      <c r="F3" s="7" t="n">
        <v>3885</v>
      </c>
      <c r="G3" s="7" t="n">
        <v>3735</v>
      </c>
      <c r="H3" s="7" t="n">
        <v>4286</v>
      </c>
      <c r="I3" s="7" t="n">
        <v>3218</v>
      </c>
      <c r="J3" s="7" t="n">
        <v>3565</v>
      </c>
      <c r="K3" s="7" t="n">
        <v>15963</v>
      </c>
      <c r="L3" s="7" t="n">
        <v>14804</v>
      </c>
      <c r="M3" s="7" t="n">
        <v>9019</v>
      </c>
    </row>
    <row r="4" spans="1:13">
      <c r="A4" s="4" t="s">
        <v>533</v>
      </c>
      <c r="C4" s="5" t="n">
        <v>6411</v>
      </c>
      <c r="G4" s="5" t="n">
        <v>5100</v>
      </c>
      <c r="K4" s="5" t="n">
        <v>6411</v>
      </c>
      <c r="L4" s="5" t="n">
        <v>5100</v>
      </c>
    </row>
    <row r="5" spans="1:13">
      <c r="A5" s="4" t="s">
        <v>534</v>
      </c>
      <c r="C5" s="5" t="n">
        <v>30637</v>
      </c>
      <c r="G5" s="5" t="n">
        <v>35560</v>
      </c>
      <c r="K5" s="5" t="n">
        <v>30637</v>
      </c>
      <c r="L5" s="5" t="n">
        <v>35560</v>
      </c>
    </row>
    <row r="6" spans="1:13">
      <c r="A6" s="4" t="s">
        <v>71</v>
      </c>
      <c r="C6" s="5" t="n">
        <v>3374</v>
      </c>
      <c r="G6" s="5" t="n">
        <v>2430</v>
      </c>
      <c r="K6" s="5" t="n">
        <v>3374</v>
      </c>
      <c r="L6" s="5" t="n">
        <v>2430</v>
      </c>
    </row>
    <row r="7" spans="1:13">
      <c r="A7" s="4" t="s">
        <v>535</v>
      </c>
    </row>
    <row r="8" spans="1:13">
      <c r="A8" s="3" t="s">
        <v>532</v>
      </c>
    </row>
    <row r="9" spans="1:13">
      <c r="A9" s="4" t="s">
        <v>536</v>
      </c>
      <c r="B9" s="7" t="n">
        <v>75000</v>
      </c>
    </row>
    <row r="10" spans="1:13">
      <c r="A10" s="4" t="s">
        <v>537</v>
      </c>
      <c r="B10" s="4" t="s">
        <v>538</v>
      </c>
    </row>
    <row r="11" spans="1:13">
      <c r="A11" s="4" t="s">
        <v>539</v>
      </c>
    </row>
    <row r="12" spans="1:13">
      <c r="A12" s="3" t="s">
        <v>532</v>
      </c>
    </row>
    <row r="13" spans="1:13">
      <c r="A13" s="4" t="s">
        <v>115</v>
      </c>
      <c r="B13" s="7" t="n">
        <v>50000</v>
      </c>
      <c r="K13" s="5" t="n">
        <v>12500</v>
      </c>
    </row>
    <row r="14" spans="1:13">
      <c r="A14" s="4" t="s">
        <v>540</v>
      </c>
      <c r="K14" s="5" t="n">
        <v>16000</v>
      </c>
      <c r="L14" s="5" t="n">
        <v>14800</v>
      </c>
    </row>
    <row r="15" spans="1:13">
      <c r="A15" s="4" t="s">
        <v>533</v>
      </c>
      <c r="C15" s="5" t="n">
        <v>6400</v>
      </c>
      <c r="G15" s="5" t="n">
        <v>5100</v>
      </c>
      <c r="K15" s="5" t="n">
        <v>6400</v>
      </c>
      <c r="L15" s="5" t="n">
        <v>5100</v>
      </c>
    </row>
    <row r="16" spans="1:13">
      <c r="A16" s="4" t="s">
        <v>534</v>
      </c>
      <c r="C16" s="7" t="n">
        <v>30600</v>
      </c>
      <c r="G16" s="7" t="n">
        <v>35600</v>
      </c>
      <c r="K16" s="5" t="n">
        <v>30600</v>
      </c>
      <c r="L16" s="7" t="n">
        <v>35600</v>
      </c>
    </row>
    <row r="17" spans="1:13">
      <c r="A17" s="4" t="s">
        <v>541</v>
      </c>
    </row>
    <row r="18" spans="1:13">
      <c r="A18" s="3" t="s">
        <v>532</v>
      </c>
    </row>
    <row r="19" spans="1:13">
      <c r="A19" s="4" t="s">
        <v>542</v>
      </c>
      <c r="K19" s="7" t="n">
        <v>631000</v>
      </c>
    </row>
    <row r="20" spans="1:13">
      <c r="A20" s="4" t="s">
        <v>543</v>
      </c>
      <c r="K20" s="5" t="n">
        <v>7</v>
      </c>
    </row>
    <row r="21" spans="1:13">
      <c r="A21" s="4" t="s">
        <v>544</v>
      </c>
    </row>
    <row r="22" spans="1:13">
      <c r="A22" s="3" t="s">
        <v>532</v>
      </c>
    </row>
    <row r="23" spans="1:13">
      <c r="A23" s="4" t="s">
        <v>542</v>
      </c>
      <c r="K23" s="7" t="n">
        <v>2140000</v>
      </c>
    </row>
    <row r="24" spans="1:13">
      <c r="A24" s="4" t="s">
        <v>543</v>
      </c>
      <c r="K24" s="5"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67</v>
      </c>
    </row>
    <row r="3" spans="1:3">
      <c r="A3" s="3" t="s">
        <v>209</v>
      </c>
    </row>
    <row r="4" spans="1:3">
      <c r="A4" s="4" t="s">
        <v>546</v>
      </c>
      <c r="B4" s="7" t="n">
        <v>40660</v>
      </c>
      <c r="C4" s="7" t="n">
        <v>45785</v>
      </c>
    </row>
    <row r="5" spans="1:3">
      <c r="A5" s="4" t="s">
        <v>547</v>
      </c>
      <c r="B5" s="5" t="n">
        <v>0</v>
      </c>
      <c r="C5" s="5" t="n">
        <v>0</v>
      </c>
    </row>
    <row r="6" spans="1:3">
      <c r="A6" s="4" t="s">
        <v>548</v>
      </c>
      <c r="B6" s="5" t="n">
        <v>-3612</v>
      </c>
      <c r="C6" s="5" t="n">
        <v>-5125</v>
      </c>
    </row>
    <row r="7" spans="1:3">
      <c r="A7" s="4" t="s">
        <v>549</v>
      </c>
      <c r="B7" s="7" t="n">
        <v>37048</v>
      </c>
      <c r="C7" s="7" t="n">
        <v>406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67</v>
      </c>
    </row>
    <row r="3" spans="1:3">
      <c r="A3" s="3" t="s">
        <v>551</v>
      </c>
    </row>
    <row r="4" spans="1:3">
      <c r="A4" s="4" t="s">
        <v>552</v>
      </c>
      <c r="B4" s="7" t="n">
        <v>3612</v>
      </c>
      <c r="C4" s="7" t="n">
        <v>5125</v>
      </c>
    </row>
    <row r="5" spans="1:3">
      <c r="A5" s="4" t="s">
        <v>553</v>
      </c>
      <c r="B5" s="7" t="n">
        <v>0</v>
      </c>
      <c r="C5"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30"/>
    <col customWidth="1" max="3" min="3" width="21"/>
    <col customWidth="1" max="4" min="4" width="21"/>
  </cols>
  <sheetData>
    <row r="1" spans="1:4">
      <c r="A1" s="1" t="s">
        <v>554</v>
      </c>
      <c r="B1" s="2" t="s">
        <v>1</v>
      </c>
    </row>
    <row r="2" spans="1:4">
      <c r="B2" s="2" t="s">
        <v>530</v>
      </c>
      <c r="C2" s="2" t="s">
        <v>526</v>
      </c>
      <c r="D2" s="2" t="s">
        <v>531</v>
      </c>
    </row>
    <row r="3" spans="1:4">
      <c r="A3" s="3" t="s">
        <v>555</v>
      </c>
    </row>
    <row r="4" spans="1:4">
      <c r="A4" s="4" t="s">
        <v>556</v>
      </c>
      <c r="B4" s="7" t="n">
        <v>800000</v>
      </c>
    </row>
    <row r="5" spans="1:4">
      <c r="A5" s="4" t="s">
        <v>557</v>
      </c>
      <c r="B5" s="5" t="n">
        <v>0</v>
      </c>
      <c r="C5" s="7" t="n">
        <v>100000</v>
      </c>
      <c r="D5" s="7" t="n">
        <v>0</v>
      </c>
    </row>
    <row r="6" spans="1:4">
      <c r="A6" s="4" t="s">
        <v>558</v>
      </c>
    </row>
    <row r="7" spans="1:4">
      <c r="A7" s="3" t="s">
        <v>555</v>
      </c>
    </row>
    <row r="8" spans="1:4">
      <c r="A8" s="4" t="s">
        <v>556</v>
      </c>
      <c r="B8" s="7" t="n">
        <v>400000</v>
      </c>
    </row>
    <row r="9" spans="1:4">
      <c r="A9" s="4" t="s">
        <v>559</v>
      </c>
      <c r="C9" s="7" t="n">
        <v>0</v>
      </c>
      <c r="D9" s="7" t="n">
        <v>0</v>
      </c>
    </row>
    <row r="10" spans="1:4">
      <c r="A10" s="4" t="s">
        <v>543</v>
      </c>
      <c r="B10" s="5"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60</v>
      </c>
      <c r="B1" s="2" t="s">
        <v>1</v>
      </c>
    </row>
    <row r="2" spans="1:4">
      <c r="B2" s="2" t="s">
        <v>2</v>
      </c>
      <c r="C2" s="2" t="s">
        <v>67</v>
      </c>
      <c r="D2" s="2" t="s">
        <v>113</v>
      </c>
    </row>
    <row r="3" spans="1:4">
      <c r="A3" s="3" t="s">
        <v>561</v>
      </c>
    </row>
    <row r="4" spans="1:4">
      <c r="A4" s="4" t="s">
        <v>562</v>
      </c>
      <c r="B4" s="7" t="n">
        <v>0</v>
      </c>
      <c r="C4" s="7" t="n">
        <v>0</v>
      </c>
      <c r="D4" s="7" t="n">
        <v>0</v>
      </c>
    </row>
    <row r="5" spans="1:4">
      <c r="A5" s="4" t="s">
        <v>563</v>
      </c>
      <c r="B5" s="7" t="n">
        <v>-774000</v>
      </c>
      <c r="C5" s="7" t="n">
        <v>1099000</v>
      </c>
      <c r="D5" s="7" t="n">
        <v>-9050000</v>
      </c>
    </row>
    <row r="6" spans="1:4">
      <c r="A6" s="4" t="s">
        <v>564</v>
      </c>
      <c r="B6" s="4" t="s">
        <v>318</v>
      </c>
      <c r="C6" s="4" t="s">
        <v>318</v>
      </c>
      <c r="D6" s="4" t="s">
        <v>319</v>
      </c>
    </row>
    <row r="7" spans="1:4">
      <c r="A7" s="4" t="s">
        <v>565</v>
      </c>
      <c r="D7" s="7" t="n">
        <v>24700000</v>
      </c>
    </row>
    <row r="8" spans="1:4">
      <c r="A8" s="4" t="s">
        <v>566</v>
      </c>
      <c r="D8" s="5" t="n">
        <v>28400000</v>
      </c>
    </row>
    <row r="9" spans="1:4">
      <c r="A9" s="4" t="s">
        <v>567</v>
      </c>
      <c r="D9" s="5" t="n">
        <v>3700000</v>
      </c>
    </row>
    <row r="10" spans="1:4">
      <c r="A10" s="4" t="s">
        <v>568</v>
      </c>
      <c r="B10" s="4" t="s">
        <v>569</v>
      </c>
    </row>
    <row r="11" spans="1:4">
      <c r="A11" s="4" t="s">
        <v>570</v>
      </c>
      <c r="D11" s="5" t="n">
        <v>4900000</v>
      </c>
    </row>
    <row r="12" spans="1:4">
      <c r="A12" s="4" t="s">
        <v>571</v>
      </c>
      <c r="D12" s="7" t="n">
        <v>8600000</v>
      </c>
    </row>
    <row r="13" spans="1:4">
      <c r="A13" s="4" t="s">
        <v>572</v>
      </c>
      <c r="B13" s="7" t="n">
        <v>297600000</v>
      </c>
    </row>
    <row r="14" spans="1:4">
      <c r="A14" s="4" t="s">
        <v>573</v>
      </c>
      <c r="B14" s="5" t="n">
        <v>309300000</v>
      </c>
    </row>
    <row r="15" spans="1:4">
      <c r="A15" s="4" t="s">
        <v>574</v>
      </c>
      <c r="B15" s="5" t="n">
        <v>7499000</v>
      </c>
      <c r="C15" s="7" t="n">
        <v>5472000</v>
      </c>
    </row>
    <row r="16" spans="1:4">
      <c r="A16" s="4" t="s">
        <v>575</v>
      </c>
    </row>
    <row r="17" spans="1:4">
      <c r="A17" s="3" t="s">
        <v>561</v>
      </c>
    </row>
    <row r="18" spans="1:4">
      <c r="A18" s="4" t="s">
        <v>576</v>
      </c>
      <c r="B18" s="5" t="n">
        <v>182900000</v>
      </c>
    </row>
    <row r="19" spans="1:4">
      <c r="A19" s="4" t="s">
        <v>577</v>
      </c>
      <c r="B19" s="7" t="n">
        <v>114700000</v>
      </c>
    </row>
    <row r="20" spans="1:4">
      <c r="A20" s="4" t="s">
        <v>578</v>
      </c>
      <c r="B20" s="4" t="s">
        <v>579</v>
      </c>
    </row>
    <row r="21" spans="1:4">
      <c r="A21" s="4" t="s">
        <v>574</v>
      </c>
      <c r="B21" s="7" t="n">
        <v>9000000</v>
      </c>
    </row>
    <row r="22" spans="1:4">
      <c r="A22" s="4" t="s">
        <v>580</v>
      </c>
    </row>
    <row r="23" spans="1:4">
      <c r="A23" s="3" t="s">
        <v>561</v>
      </c>
    </row>
    <row r="24" spans="1:4">
      <c r="A24" s="4" t="s">
        <v>578</v>
      </c>
      <c r="B24" s="4" t="s">
        <v>581</v>
      </c>
    </row>
    <row r="25" spans="1:4">
      <c r="A25" s="4" t="s">
        <v>582</v>
      </c>
    </row>
    <row r="26" spans="1:4">
      <c r="A26" s="3" t="s">
        <v>561</v>
      </c>
    </row>
    <row r="27" spans="1:4">
      <c r="A27" s="4" t="s">
        <v>576</v>
      </c>
      <c r="B27" s="7" t="n">
        <v>1000000</v>
      </c>
    </row>
    <row r="28" spans="1:4">
      <c r="A28" s="4" t="s">
        <v>577</v>
      </c>
      <c r="B28" s="7" t="n">
        <v>308300000</v>
      </c>
    </row>
    <row r="29" spans="1:4">
      <c r="A29" s="4" t="s">
        <v>578</v>
      </c>
      <c r="B29" s="4" t="s">
        <v>583</v>
      </c>
    </row>
    <row r="30" spans="1:4">
      <c r="A30" s="4" t="s">
        <v>584</v>
      </c>
    </row>
    <row r="31" spans="1:4">
      <c r="A31" s="3" t="s">
        <v>561</v>
      </c>
    </row>
    <row r="32" spans="1:4">
      <c r="A32" s="4" t="s">
        <v>574</v>
      </c>
      <c r="B32" s="7" t="n">
        <v>5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7</v>
      </c>
      <c r="D2" s="2" t="s">
        <v>113</v>
      </c>
    </row>
    <row r="3" spans="1:4">
      <c r="A3" s="3" t="s">
        <v>215</v>
      </c>
    </row>
    <row r="4" spans="1:4">
      <c r="A4" s="4" t="s">
        <v>317</v>
      </c>
      <c r="B4" s="4" t="s">
        <v>318</v>
      </c>
      <c r="C4" s="4" t="s">
        <v>318</v>
      </c>
      <c r="D4" s="4" t="s">
        <v>319</v>
      </c>
    </row>
    <row r="5" spans="1:4">
      <c r="A5" s="4" t="s">
        <v>586</v>
      </c>
      <c r="B5" s="4" t="s">
        <v>587</v>
      </c>
      <c r="C5" s="4" t="s">
        <v>588</v>
      </c>
      <c r="D5" s="4" t="s">
        <v>589</v>
      </c>
    </row>
    <row r="6" spans="1:4">
      <c r="A6" s="4" t="s">
        <v>590</v>
      </c>
      <c r="B6" s="4" t="s">
        <v>591</v>
      </c>
      <c r="C6" s="4" t="s">
        <v>592</v>
      </c>
      <c r="D6" s="4" t="s">
        <v>498</v>
      </c>
    </row>
    <row r="7" spans="1:4">
      <c r="A7" s="4" t="s">
        <v>593</v>
      </c>
      <c r="B7" s="4" t="s">
        <v>587</v>
      </c>
      <c r="C7" s="4" t="s">
        <v>594</v>
      </c>
      <c r="D7" s="4" t="s">
        <v>595</v>
      </c>
    </row>
    <row r="8" spans="1:4">
      <c r="A8" s="4" t="s">
        <v>596</v>
      </c>
      <c r="B8" s="4" t="s">
        <v>498</v>
      </c>
      <c r="C8" s="4" t="s">
        <v>498</v>
      </c>
      <c r="D8" s="4" t="s">
        <v>597</v>
      </c>
    </row>
    <row r="9" spans="1:4">
      <c r="A9" s="4" t="s">
        <v>598</v>
      </c>
      <c r="B9" s="4" t="s">
        <v>599</v>
      </c>
      <c r="C9" s="4" t="s">
        <v>600</v>
      </c>
      <c r="D9" s="4" t="s">
        <v>601</v>
      </c>
    </row>
    <row r="10" spans="1:4">
      <c r="A10" s="4" t="s">
        <v>602</v>
      </c>
      <c r="B10" s="4" t="s">
        <v>603</v>
      </c>
      <c r="C10" s="4" t="s">
        <v>604</v>
      </c>
      <c r="D10" s="4" t="s">
        <v>498</v>
      </c>
    </row>
    <row r="11" spans="1:4">
      <c r="A11" s="4" t="s">
        <v>605</v>
      </c>
      <c r="B11" s="4" t="s">
        <v>606</v>
      </c>
      <c r="C11" s="4" t="s">
        <v>607</v>
      </c>
      <c r="D11" s="4" t="s">
        <v>498</v>
      </c>
    </row>
    <row r="12" spans="1:4">
      <c r="A12" s="4" t="s">
        <v>166</v>
      </c>
      <c r="B12" s="4" t="s">
        <v>601</v>
      </c>
      <c r="C12" s="4" t="s">
        <v>608</v>
      </c>
      <c r="D12" s="4" t="s">
        <v>609</v>
      </c>
    </row>
    <row r="13" spans="1:4">
      <c r="A13" s="4" t="s">
        <v>610</v>
      </c>
      <c r="B13" s="4" t="s">
        <v>611</v>
      </c>
      <c r="C13" s="4" t="s">
        <v>612</v>
      </c>
      <c r="D13" s="4" t="s">
        <v>613</v>
      </c>
    </row>
    <row r="14" spans="1:4">
      <c r="A14" s="4" t="s">
        <v>614</v>
      </c>
      <c r="B14" s="4" t="s">
        <v>608</v>
      </c>
      <c r="C14" s="4" t="s">
        <v>615</v>
      </c>
      <c r="D14" s="4" t="s">
        <v>6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7</v>
      </c>
      <c r="B1" s="2" t="s">
        <v>2</v>
      </c>
      <c r="C1" s="2" t="s">
        <v>67</v>
      </c>
    </row>
    <row r="2" spans="1:3">
      <c r="A2" s="3" t="s">
        <v>618</v>
      </c>
    </row>
    <row r="3" spans="1:3">
      <c r="A3" s="4" t="s">
        <v>619</v>
      </c>
      <c r="B3" s="7" t="n">
        <v>81584</v>
      </c>
      <c r="C3" s="7" t="n">
        <v>58668</v>
      </c>
    </row>
    <row r="4" spans="1:3">
      <c r="A4" s="4" t="s">
        <v>145</v>
      </c>
      <c r="B4" s="5" t="n">
        <v>12347</v>
      </c>
      <c r="C4" s="5" t="n">
        <v>14023</v>
      </c>
    </row>
    <row r="5" spans="1:3">
      <c r="A5" s="4" t="s">
        <v>620</v>
      </c>
      <c r="B5" s="5" t="n">
        <v>1774</v>
      </c>
      <c r="C5" s="5" t="n">
        <v>2282</v>
      </c>
    </row>
    <row r="6" spans="1:3">
      <c r="A6" s="4" t="s">
        <v>168</v>
      </c>
      <c r="B6" s="5" t="n">
        <v>9503</v>
      </c>
      <c r="C6" s="5" t="n">
        <v>11409</v>
      </c>
    </row>
    <row r="7" spans="1:3">
      <c r="A7" s="4" t="s">
        <v>169</v>
      </c>
      <c r="B7" s="5" t="n">
        <v>3147</v>
      </c>
    </row>
    <row r="8" spans="1:3">
      <c r="A8" s="4" t="s">
        <v>621</v>
      </c>
      <c r="B8" s="5" t="n">
        <v>7499</v>
      </c>
      <c r="C8" s="5" t="n">
        <v>5472</v>
      </c>
    </row>
    <row r="9" spans="1:3">
      <c r="A9" s="4" t="s">
        <v>166</v>
      </c>
      <c r="B9" s="5" t="n">
        <v>702</v>
      </c>
      <c r="C9" s="5" t="n">
        <v>575</v>
      </c>
    </row>
    <row r="10" spans="1:3">
      <c r="A10" s="4" t="s">
        <v>622</v>
      </c>
      <c r="B10" s="5" t="n">
        <v>116556</v>
      </c>
      <c r="C10" s="5" t="n">
        <v>92429</v>
      </c>
    </row>
    <row r="11" spans="1:3">
      <c r="A11" s="4" t="s">
        <v>623</v>
      </c>
      <c r="B11" s="5" t="n">
        <v>-108577</v>
      </c>
      <c r="C11" s="5" t="n">
        <v>-87543</v>
      </c>
    </row>
    <row r="12" spans="1:3">
      <c r="A12" s="4" t="s">
        <v>624</v>
      </c>
      <c r="B12" s="5" t="n">
        <v>7979</v>
      </c>
      <c r="C12" s="5" t="n">
        <v>4886</v>
      </c>
    </row>
    <row r="13" spans="1:3">
      <c r="A13" s="3" t="s">
        <v>625</v>
      </c>
    </row>
    <row r="14" spans="1:3">
      <c r="A14" s="4" t="s">
        <v>626</v>
      </c>
      <c r="B14" s="5" t="n">
        <v>-7439</v>
      </c>
      <c r="C14" s="5" t="n">
        <v>-8138</v>
      </c>
    </row>
    <row r="15" spans="1:3">
      <c r="A15" s="4" t="s">
        <v>75</v>
      </c>
      <c r="B15" s="5" t="n">
        <v>-3071</v>
      </c>
    </row>
    <row r="16" spans="1:3">
      <c r="A16" s="4" t="s">
        <v>627</v>
      </c>
      <c r="B16" s="5" t="n">
        <v>-10510</v>
      </c>
      <c r="C16" s="5" t="n">
        <v>-8138</v>
      </c>
    </row>
    <row r="17" spans="1:3">
      <c r="A17" s="4" t="s">
        <v>628</v>
      </c>
      <c r="B17" s="7" t="n">
        <v>-2531</v>
      </c>
      <c r="C17" s="7" t="n">
        <v>-32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67</v>
      </c>
    </row>
    <row r="3" spans="1:3">
      <c r="A3" s="3" t="s">
        <v>215</v>
      </c>
    </row>
    <row r="4" spans="1:3">
      <c r="A4" s="4" t="s">
        <v>630</v>
      </c>
      <c r="B4" s="7" t="n">
        <v>4613</v>
      </c>
      <c r="C4" s="7" t="n">
        <v>0</v>
      </c>
    </row>
    <row r="5" spans="1:3">
      <c r="A5" s="4" t="s">
        <v>631</v>
      </c>
      <c r="B5" s="5" t="n">
        <v>15</v>
      </c>
      <c r="C5" s="5" t="n">
        <v>3679</v>
      </c>
    </row>
    <row r="6" spans="1:3">
      <c r="A6" s="4" t="s">
        <v>632</v>
      </c>
      <c r="B6" s="5" t="n">
        <v>-934</v>
      </c>
    </row>
    <row r="7" spans="1:3">
      <c r="A7" s="4" t="s">
        <v>633</v>
      </c>
      <c r="B7" s="5" t="n">
        <v>2376</v>
      </c>
      <c r="C7" s="5" t="n">
        <v>934</v>
      </c>
    </row>
    <row r="8" spans="1:3">
      <c r="A8" s="4" t="s">
        <v>634</v>
      </c>
      <c r="B8" s="7" t="n">
        <v>6070</v>
      </c>
      <c r="C8" s="7" t="n">
        <v>46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 customWidth="1" max="5" min="5" width="14"/>
  </cols>
  <sheetData>
    <row r="1" spans="1:5">
      <c r="A1" s="1" t="s">
        <v>635</v>
      </c>
      <c r="B1" s="2" t="s">
        <v>1</v>
      </c>
    </row>
    <row r="2" spans="1:5">
      <c r="B2" s="2" t="s">
        <v>2</v>
      </c>
      <c r="C2" s="2" t="s">
        <v>67</v>
      </c>
      <c r="D2" s="2" t="s">
        <v>113</v>
      </c>
      <c r="E2" s="2" t="s">
        <v>308</v>
      </c>
    </row>
    <row r="3" spans="1:5">
      <c r="A3" s="3" t="s">
        <v>636</v>
      </c>
    </row>
    <row r="4" spans="1:5">
      <c r="A4" s="4" t="s">
        <v>315</v>
      </c>
      <c r="B4" s="7" t="n">
        <v>12268</v>
      </c>
      <c r="E4" s="7" t="n">
        <v>14000</v>
      </c>
    </row>
    <row r="5" spans="1:5">
      <c r="A5" s="4" t="s">
        <v>314</v>
      </c>
      <c r="B5" s="7" t="n">
        <v>11975</v>
      </c>
      <c r="C5" s="7" t="n">
        <v>0</v>
      </c>
      <c r="E5" s="7" t="n">
        <v>13800</v>
      </c>
    </row>
    <row r="6" spans="1:5">
      <c r="A6" s="4" t="s">
        <v>637</v>
      </c>
      <c r="B6" s="4" t="s">
        <v>638</v>
      </c>
    </row>
    <row r="7" spans="1:5">
      <c r="A7" s="4" t="s">
        <v>639</v>
      </c>
      <c r="B7" s="4" t="s">
        <v>640</v>
      </c>
    </row>
    <row r="8" spans="1:5">
      <c r="A8" s="4" t="s">
        <v>641</v>
      </c>
      <c r="B8" s="7" t="n">
        <v>6256</v>
      </c>
      <c r="C8" s="7" t="n">
        <v>4200</v>
      </c>
      <c r="D8" s="7" t="n">
        <v>2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7</v>
      </c>
      <c r="D2" s="2" t="s">
        <v>113</v>
      </c>
    </row>
    <row r="3" spans="1:4">
      <c r="A3" s="3" t="s">
        <v>643</v>
      </c>
    </row>
    <row r="4" spans="1:4">
      <c r="A4" s="4" t="s">
        <v>641</v>
      </c>
      <c r="B4" s="7" t="n">
        <v>4454</v>
      </c>
    </row>
    <row r="5" spans="1:4">
      <c r="A5" s="4" t="s">
        <v>644</v>
      </c>
      <c r="B5" s="5" t="n">
        <v>609</v>
      </c>
    </row>
    <row r="6" spans="1:4">
      <c r="A6" s="4" t="s">
        <v>645</v>
      </c>
      <c r="B6" s="5" t="n">
        <v>1193</v>
      </c>
    </row>
    <row r="7" spans="1:4">
      <c r="A7" s="4" t="s">
        <v>646</v>
      </c>
      <c r="B7" s="5" t="n">
        <v>6256</v>
      </c>
      <c r="C7" s="7" t="n">
        <v>4200</v>
      </c>
      <c r="D7" s="7" t="n">
        <v>2100</v>
      </c>
    </row>
    <row r="8" spans="1:4">
      <c r="A8" s="4" t="s">
        <v>647</v>
      </c>
      <c r="B8" s="5" t="n">
        <v>4268</v>
      </c>
    </row>
    <row r="9" spans="1:4">
      <c r="A9" s="4" t="s">
        <v>648</v>
      </c>
      <c r="B9" s="7" t="n">
        <v>13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7</v>
      </c>
      <c r="D2" s="2" t="s">
        <v>113</v>
      </c>
    </row>
    <row r="3" spans="1:4">
      <c r="A3" s="3" t="s">
        <v>159</v>
      </c>
    </row>
    <row r="4" spans="1:4">
      <c r="A4" s="4" t="s">
        <v>127</v>
      </c>
      <c r="B4" s="7" t="n">
        <v>-97634</v>
      </c>
      <c r="C4" s="7" t="n">
        <v>-90751</v>
      </c>
      <c r="D4" s="7" t="n">
        <v>-42809</v>
      </c>
    </row>
    <row r="5" spans="1:4">
      <c r="A5" s="3" t="s">
        <v>160</v>
      </c>
    </row>
    <row r="6" spans="1:4">
      <c r="A6" s="4" t="s">
        <v>161</v>
      </c>
      <c r="B6" s="5" t="n">
        <v>494</v>
      </c>
      <c r="C6" s="5" t="n">
        <v>643</v>
      </c>
      <c r="D6" s="5" t="n">
        <v>219</v>
      </c>
    </row>
    <row r="7" spans="1:4">
      <c r="A7" s="4" t="s">
        <v>145</v>
      </c>
      <c r="B7" s="5" t="n">
        <v>20558</v>
      </c>
      <c r="C7" s="5" t="n">
        <v>28485</v>
      </c>
      <c r="D7" s="5" t="n">
        <v>8601</v>
      </c>
    </row>
    <row r="8" spans="1:4">
      <c r="A8" s="4" t="s">
        <v>162</v>
      </c>
      <c r="B8" s="5" t="n">
        <v>-1735</v>
      </c>
      <c r="C8" s="5" t="n">
        <v>-229</v>
      </c>
      <c r="D8" s="5" t="n">
        <v>0</v>
      </c>
    </row>
    <row r="9" spans="1:4">
      <c r="A9" s="4" t="s">
        <v>163</v>
      </c>
      <c r="B9" s="5" t="n">
        <v>4454</v>
      </c>
      <c r="C9" s="5" t="n">
        <v>0</v>
      </c>
      <c r="D9" s="5" t="n">
        <v>0</v>
      </c>
    </row>
    <row r="10" spans="1:4">
      <c r="A10" s="4" t="s">
        <v>164</v>
      </c>
      <c r="B10" s="5" t="n">
        <v>-774</v>
      </c>
      <c r="C10" s="5" t="n">
        <v>1099</v>
      </c>
      <c r="D10" s="5" t="n">
        <v>-9050</v>
      </c>
    </row>
    <row r="11" spans="1:4">
      <c r="A11" s="4" t="s">
        <v>165</v>
      </c>
      <c r="B11" s="5" t="n">
        <v>102</v>
      </c>
      <c r="C11" s="5" t="n">
        <v>0</v>
      </c>
      <c r="D11" s="5" t="n">
        <v>0</v>
      </c>
    </row>
    <row r="12" spans="1:4">
      <c r="A12" s="4" t="s">
        <v>166</v>
      </c>
      <c r="B12" s="5" t="n">
        <v>-5</v>
      </c>
      <c r="C12" s="5" t="n">
        <v>0</v>
      </c>
      <c r="D12" s="5" t="n">
        <v>615</v>
      </c>
    </row>
    <row r="13" spans="1:4">
      <c r="A13" s="3" t="s">
        <v>167</v>
      </c>
    </row>
    <row r="14" spans="1:4">
      <c r="A14" s="4" t="s">
        <v>71</v>
      </c>
      <c r="B14" s="5" t="n">
        <v>-944</v>
      </c>
      <c r="C14" s="5" t="n">
        <v>-156</v>
      </c>
      <c r="D14" s="5" t="n">
        <v>-2273</v>
      </c>
    </row>
    <row r="15" spans="1:4">
      <c r="A15" s="4" t="s">
        <v>72</v>
      </c>
      <c r="B15" s="5" t="n">
        <v>-3685</v>
      </c>
      <c r="C15" s="5" t="n">
        <v>-1094</v>
      </c>
      <c r="D15" s="5" t="n">
        <v>-286</v>
      </c>
    </row>
    <row r="16" spans="1:4">
      <c r="A16" s="4" t="s">
        <v>76</v>
      </c>
      <c r="B16" s="5" t="n">
        <v>1664</v>
      </c>
      <c r="C16" s="5" t="n">
        <v>-3008</v>
      </c>
      <c r="D16" s="5" t="n">
        <v>-84</v>
      </c>
    </row>
    <row r="17" spans="1:4">
      <c r="A17" s="4" t="s">
        <v>81</v>
      </c>
      <c r="B17" s="5" t="n">
        <v>-1962</v>
      </c>
      <c r="C17" s="5" t="n">
        <v>1569</v>
      </c>
      <c r="D17" s="5" t="n">
        <v>-244</v>
      </c>
    </row>
    <row r="18" spans="1:4">
      <c r="A18" s="4" t="s">
        <v>82</v>
      </c>
      <c r="B18" s="5" t="n">
        <v>1265</v>
      </c>
      <c r="C18" s="5" t="n">
        <v>3119</v>
      </c>
      <c r="D18" s="5" t="n">
        <v>-242</v>
      </c>
    </row>
    <row r="19" spans="1:4">
      <c r="A19" s="4" t="s">
        <v>83</v>
      </c>
      <c r="B19" s="5" t="n">
        <v>2016</v>
      </c>
      <c r="C19" s="5" t="n">
        <v>382</v>
      </c>
      <c r="D19" s="5" t="n">
        <v>1628</v>
      </c>
    </row>
    <row r="20" spans="1:4">
      <c r="A20" s="4" t="s">
        <v>168</v>
      </c>
      <c r="B20" s="5" t="n">
        <v>-3612</v>
      </c>
      <c r="C20" s="5" t="n">
        <v>-5125</v>
      </c>
      <c r="D20" s="5" t="n">
        <v>45785</v>
      </c>
    </row>
    <row r="21" spans="1:4">
      <c r="A21" s="4" t="s">
        <v>87</v>
      </c>
      <c r="B21" s="5" t="n">
        <v>0</v>
      </c>
      <c r="C21" s="5" t="n">
        <v>108</v>
      </c>
      <c r="D21" s="5" t="n">
        <v>0</v>
      </c>
    </row>
    <row r="22" spans="1:4">
      <c r="A22" s="4" t="s">
        <v>169</v>
      </c>
      <c r="B22" s="5" t="n">
        <v>-4269</v>
      </c>
      <c r="C22" s="5" t="n">
        <v>0</v>
      </c>
      <c r="D22" s="5" t="n">
        <v>0</v>
      </c>
    </row>
    <row r="23" spans="1:4">
      <c r="A23" s="4" t="s">
        <v>170</v>
      </c>
      <c r="B23" s="5" t="n">
        <v>-84067</v>
      </c>
      <c r="C23" s="5" t="n">
        <v>-64958</v>
      </c>
      <c r="D23" s="5" t="n">
        <v>1860</v>
      </c>
    </row>
    <row r="24" spans="1:4">
      <c r="A24" s="3" t="s">
        <v>171</v>
      </c>
    </row>
    <row r="25" spans="1:4">
      <c r="A25" s="4" t="s">
        <v>172</v>
      </c>
      <c r="B25" s="5" t="n">
        <v>-1554</v>
      </c>
      <c r="C25" s="5" t="n">
        <v>-340</v>
      </c>
      <c r="D25" s="5" t="n">
        <v>-865</v>
      </c>
    </row>
    <row r="26" spans="1:4">
      <c r="A26" s="4" t="s">
        <v>173</v>
      </c>
      <c r="B26" s="5" t="n">
        <v>-281334</v>
      </c>
      <c r="C26" s="5" t="n">
        <v>-183941</v>
      </c>
      <c r="D26" s="5" t="n">
        <v>-48234</v>
      </c>
    </row>
    <row r="27" spans="1:4">
      <c r="A27" s="4" t="s">
        <v>174</v>
      </c>
      <c r="B27" s="5" t="n">
        <v>203911</v>
      </c>
      <c r="C27" s="5" t="n">
        <v>48884</v>
      </c>
      <c r="D27" s="5" t="n">
        <v>33457</v>
      </c>
    </row>
    <row r="28" spans="1:4">
      <c r="A28" s="4" t="s">
        <v>175</v>
      </c>
      <c r="B28" s="5" t="n">
        <v>28659</v>
      </c>
      <c r="C28" s="5" t="n">
        <v>0</v>
      </c>
      <c r="D28" s="5" t="n">
        <v>0</v>
      </c>
    </row>
    <row r="29" spans="1:4">
      <c r="A29" s="4" t="s">
        <v>176</v>
      </c>
      <c r="B29" s="5" t="n">
        <v>-50318</v>
      </c>
      <c r="C29" s="5" t="n">
        <v>-135397</v>
      </c>
      <c r="D29" s="5" t="n">
        <v>-15642</v>
      </c>
    </row>
    <row r="30" spans="1:4">
      <c r="A30" s="3" t="s">
        <v>177</v>
      </c>
    </row>
    <row r="31" spans="1:4">
      <c r="A31" s="4" t="s">
        <v>178</v>
      </c>
      <c r="B31" s="5" t="n">
        <v>134661</v>
      </c>
      <c r="C31" s="5" t="n">
        <v>155425</v>
      </c>
      <c r="D31" s="5" t="n">
        <v>64847</v>
      </c>
    </row>
    <row r="32" spans="1:4">
      <c r="A32" s="4" t="s">
        <v>179</v>
      </c>
      <c r="B32" s="5" t="n">
        <v>747</v>
      </c>
      <c r="C32" s="5" t="n">
        <v>408</v>
      </c>
      <c r="D32" s="5" t="n">
        <v>0</v>
      </c>
    </row>
    <row r="33" spans="1:4">
      <c r="A33" s="4" t="s">
        <v>180</v>
      </c>
      <c r="B33" s="5" t="n">
        <v>4238</v>
      </c>
      <c r="C33" s="5" t="n">
        <v>3960</v>
      </c>
      <c r="D33" s="5" t="n">
        <v>2393</v>
      </c>
    </row>
    <row r="34" spans="1:4">
      <c r="A34" s="4" t="s">
        <v>181</v>
      </c>
      <c r="B34" s="5" t="n">
        <v>139646</v>
      </c>
      <c r="C34" s="5" t="n">
        <v>159793</v>
      </c>
      <c r="D34" s="5" t="n">
        <v>67240</v>
      </c>
    </row>
    <row r="35" spans="1:4">
      <c r="A35" s="4" t="s">
        <v>182</v>
      </c>
      <c r="B35" s="5" t="n">
        <v>5261</v>
      </c>
      <c r="C35" s="5" t="n">
        <v>-40562</v>
      </c>
      <c r="D35" s="5" t="n">
        <v>53458</v>
      </c>
    </row>
    <row r="36" spans="1:4">
      <c r="A36" s="4" t="s">
        <v>183</v>
      </c>
      <c r="B36" s="5" t="n">
        <v>41471</v>
      </c>
      <c r="C36" s="5" t="n">
        <v>82033</v>
      </c>
      <c r="D36" s="5" t="n">
        <v>28575</v>
      </c>
    </row>
    <row r="37" spans="1:4">
      <c r="A37" s="4" t="s">
        <v>184</v>
      </c>
      <c r="B37" s="5" t="n">
        <v>46732</v>
      </c>
      <c r="C37" s="5" t="n">
        <v>41471</v>
      </c>
      <c r="D37" s="5" t="n">
        <v>82033</v>
      </c>
    </row>
    <row r="38" spans="1:4">
      <c r="A38" s="3" t="s">
        <v>185</v>
      </c>
    </row>
    <row r="39" spans="1:4">
      <c r="A39" s="4" t="s">
        <v>186</v>
      </c>
      <c r="B39" s="7" t="n">
        <v>15261</v>
      </c>
      <c r="C39" s="7" t="n">
        <v>0</v>
      </c>
      <c r="D3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8</v>
      </c>
    </row>
    <row r="2" spans="1:3">
      <c r="A2" s="3" t="s">
        <v>218</v>
      </c>
    </row>
    <row r="3" spans="1:3">
      <c r="A3" s="4" t="s">
        <v>401</v>
      </c>
      <c r="B3" s="7" t="n">
        <v>4583</v>
      </c>
    </row>
    <row r="4" spans="1:3">
      <c r="A4" s="4" t="s">
        <v>650</v>
      </c>
      <c r="B4" s="5" t="n">
        <v>3791</v>
      </c>
    </row>
    <row r="5" spans="1:3">
      <c r="A5" s="4" t="s">
        <v>651</v>
      </c>
      <c r="B5" s="5" t="n">
        <v>3438</v>
      </c>
    </row>
    <row r="6" spans="1:3">
      <c r="A6" s="4" t="s">
        <v>652</v>
      </c>
      <c r="B6" s="5" t="n">
        <v>3303</v>
      </c>
    </row>
    <row r="7" spans="1:3">
      <c r="A7" s="4" t="s">
        <v>134</v>
      </c>
      <c r="B7" s="5" t="n">
        <v>15115</v>
      </c>
    </row>
    <row r="8" spans="1:3">
      <c r="A8" s="4" t="s">
        <v>653</v>
      </c>
      <c r="B8" s="5" t="n">
        <v>-2847</v>
      </c>
    </row>
    <row r="9" spans="1:3">
      <c r="A9" s="4" t="s">
        <v>169</v>
      </c>
      <c r="B9" s="7" t="n">
        <v>12268</v>
      </c>
      <c r="C9" s="7" t="n">
        <v>1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4</v>
      </c>
      <c r="B1" s="2" t="s">
        <v>1</v>
      </c>
    </row>
    <row r="2" spans="1:4">
      <c r="B2" s="2" t="s">
        <v>2</v>
      </c>
      <c r="C2" s="2" t="s">
        <v>67</v>
      </c>
      <c r="D2" s="2" t="s">
        <v>113</v>
      </c>
    </row>
    <row r="3" spans="1:4">
      <c r="A3" s="3" t="s">
        <v>221</v>
      </c>
    </row>
    <row r="4" spans="1:4">
      <c r="A4" s="4" t="s">
        <v>655</v>
      </c>
      <c r="B4" s="7" t="n">
        <v>700000</v>
      </c>
      <c r="C4" s="7" t="n">
        <v>700000</v>
      </c>
      <c r="D4"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438</v>
      </c>
      <c r="J1" s="2" t="s">
        <v>1</v>
      </c>
    </row>
    <row r="2" spans="1:12">
      <c r="B2" s="2" t="s">
        <v>2</v>
      </c>
      <c r="C2" s="2" t="s">
        <v>440</v>
      </c>
      <c r="D2" s="2" t="s">
        <v>657</v>
      </c>
      <c r="E2" s="2" t="s">
        <v>658</v>
      </c>
      <c r="F2" s="2" t="s">
        <v>67</v>
      </c>
      <c r="G2" s="2" t="s">
        <v>659</v>
      </c>
      <c r="H2" s="2" t="s">
        <v>443</v>
      </c>
      <c r="I2" s="2" t="s">
        <v>660</v>
      </c>
      <c r="J2" s="2" t="s">
        <v>2</v>
      </c>
      <c r="K2" s="2" t="s">
        <v>67</v>
      </c>
      <c r="L2" s="2" t="s">
        <v>113</v>
      </c>
    </row>
    <row r="3" spans="1:12">
      <c r="A3" s="3" t="s">
        <v>224</v>
      </c>
    </row>
    <row r="4" spans="1:12">
      <c r="A4" s="4" t="s">
        <v>115</v>
      </c>
      <c r="B4" s="7" t="n">
        <v>4767</v>
      </c>
      <c r="C4" s="7" t="n">
        <v>4231</v>
      </c>
      <c r="D4" s="7" t="n">
        <v>3080</v>
      </c>
      <c r="E4" s="7" t="n">
        <v>3885</v>
      </c>
      <c r="F4" s="7" t="n">
        <v>3735</v>
      </c>
      <c r="G4" s="7" t="n">
        <v>4286</v>
      </c>
      <c r="H4" s="7" t="n">
        <v>3218</v>
      </c>
      <c r="I4" s="7" t="n">
        <v>3565</v>
      </c>
      <c r="J4" s="7" t="n">
        <v>15963</v>
      </c>
      <c r="K4" s="7" t="n">
        <v>14804</v>
      </c>
      <c r="L4" s="7" t="n">
        <v>9019</v>
      </c>
    </row>
    <row r="5" spans="1:12">
      <c r="A5" s="4" t="s">
        <v>661</v>
      </c>
      <c r="B5" s="5" t="n">
        <v>33451</v>
      </c>
      <c r="C5" s="5" t="n">
        <v>30224</v>
      </c>
      <c r="D5" s="5" t="n">
        <v>22780</v>
      </c>
      <c r="E5" s="5" t="n">
        <v>32221</v>
      </c>
      <c r="F5" s="5" t="n">
        <v>30057</v>
      </c>
      <c r="G5" s="5" t="n">
        <v>26861</v>
      </c>
      <c r="H5" s="5" t="n">
        <v>30384</v>
      </c>
      <c r="I5" s="5" t="n">
        <v>20237</v>
      </c>
      <c r="J5" s="5" t="n">
        <v>118676</v>
      </c>
      <c r="K5" s="5" t="n">
        <v>107539</v>
      </c>
      <c r="L5" s="5" t="n">
        <v>61246</v>
      </c>
    </row>
    <row r="6" spans="1:12">
      <c r="A6" s="4" t="s">
        <v>122</v>
      </c>
      <c r="B6" s="5" t="n">
        <v>859</v>
      </c>
      <c r="C6" s="5" t="n">
        <v>983</v>
      </c>
      <c r="D6" s="5" t="n">
        <v>1182</v>
      </c>
      <c r="E6" s="5" t="n">
        <v>1276</v>
      </c>
      <c r="F6" s="5" t="n">
        <v>1069</v>
      </c>
      <c r="G6" s="5" t="n">
        <v>1116</v>
      </c>
      <c r="H6" s="5" t="n">
        <v>453</v>
      </c>
      <c r="I6" s="5" t="n">
        <v>446</v>
      </c>
      <c r="J6" s="5" t="n">
        <v>4300</v>
      </c>
      <c r="K6" s="5" t="n">
        <v>3083</v>
      </c>
      <c r="L6" s="5" t="n">
        <v>983</v>
      </c>
    </row>
    <row r="7" spans="1:12">
      <c r="A7" s="4" t="s">
        <v>662</v>
      </c>
      <c r="B7" s="5" t="n">
        <v>4</v>
      </c>
      <c r="C7" s="5" t="n">
        <v>-18</v>
      </c>
      <c r="D7" s="5" t="n">
        <v>52</v>
      </c>
      <c r="E7" s="5" t="n">
        <v>108</v>
      </c>
      <c r="F7" s="5" t="n">
        <v>231</v>
      </c>
      <c r="G7" s="5" t="n">
        <v>-82</v>
      </c>
      <c r="H7" s="5" t="n">
        <v>-127</v>
      </c>
      <c r="I7" s="5" t="n">
        <v>-23</v>
      </c>
    </row>
    <row r="8" spans="1:12">
      <c r="A8" s="4" t="s">
        <v>127</v>
      </c>
      <c r="B8" s="7" t="n">
        <v>-27084</v>
      </c>
      <c r="C8" s="7" t="n">
        <v>-24995</v>
      </c>
      <c r="D8" s="7" t="n">
        <v>-18503</v>
      </c>
      <c r="E8" s="7" t="n">
        <v>-27052</v>
      </c>
      <c r="F8" s="7" t="n">
        <v>-26161</v>
      </c>
      <c r="G8" s="7" t="n">
        <v>-21535</v>
      </c>
      <c r="H8" s="7" t="n">
        <v>-26806</v>
      </c>
      <c r="I8" s="7" t="n">
        <v>-16249</v>
      </c>
      <c r="J8" s="7" t="n">
        <v>-97634</v>
      </c>
      <c r="K8" s="7" t="n">
        <v>-90751</v>
      </c>
      <c r="L8" s="7" t="n">
        <v>-42809</v>
      </c>
    </row>
    <row r="9" spans="1:12">
      <c r="A9" s="4" t="s">
        <v>663</v>
      </c>
      <c r="B9" s="9" t="n">
        <v>-0.99</v>
      </c>
      <c r="C9" s="9" t="n">
        <v>-0.96</v>
      </c>
      <c r="D9" s="9" t="n">
        <v>-0.72</v>
      </c>
      <c r="E9" s="9" t="n">
        <v>-1.05</v>
      </c>
      <c r="F9" s="9" t="n">
        <v>-1.03</v>
      </c>
      <c r="G9" s="9" t="n">
        <v>-0.87</v>
      </c>
      <c r="H9" s="9" t="n">
        <v>-1.3</v>
      </c>
      <c r="I9" s="9" t="n">
        <v>-0.8</v>
      </c>
      <c r="J9" s="9" t="n">
        <v>-3.72</v>
      </c>
      <c r="K9" s="9" t="n">
        <v>-3.98</v>
      </c>
      <c r="L9" s="9" t="n">
        <v>-2.4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31:21Z</dcterms:created>
  <dcterms:modified xmlns:dcterms="http://purl.org/dc/terms/" xmlns:xsi="http://www.w3.org/2001/XMLSchema-instance" xsi:type="dcterms:W3CDTF">2020-03-04T16:31:21Z</dcterms:modified>
</cp:coreProperties>
</file>